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ignificant Ac" sheetId="7" r:id="rId7"/>
    <s:sheet name="Notes and Accounts Receivable" sheetId="8" r:id="rId8"/>
    <s:sheet name="Goodwill and Intangible Assets" sheetId="9" r:id="rId9"/>
    <s:sheet name="Assets Held For Sale (Notes)" sheetId="10" r:id="rId10"/>
    <s:sheet name="Debt" sheetId="11" r:id="rId11"/>
    <s:sheet name="Income Taxes" sheetId="12" r:id="rId12"/>
    <s:sheet name="Stockholders' Equity" sheetId="13" r:id="rId13"/>
    <s:sheet name="Stock Compensation Plans" sheetId="14" r:id="rId14"/>
    <s:sheet name="Fair Value of Financial Instrum" sheetId="15" r:id="rId15"/>
    <s:sheet name="Related Party Transactions" sheetId="16" r:id="rId16"/>
    <s:sheet name="Commitments and Contingencies" sheetId="17" r:id="rId17"/>
    <s:sheet name="Organization and Significant 18" sheetId="18" r:id="rId18"/>
    <s:sheet name="Notes and Accounts Receivable (" sheetId="19" r:id="rId19"/>
    <s:sheet name="Goodwill and Intangible Assets " sheetId="20" r:id="rId20"/>
    <s:sheet name="Assets Held For Sale (Tables)" sheetId="21" r:id="rId21"/>
    <s:sheet name="Debt (Tables)" sheetId="22" r:id="rId22"/>
    <s:sheet name="Stockholders' Equity (Tables)" sheetId="23" r:id="rId23"/>
    <s:sheet name="Stock Compensation Plans (Table" sheetId="24" r:id="rId24"/>
    <s:sheet name="Fair Value of Financial Instr25" sheetId="25" r:id="rId25"/>
    <s:sheet name="Organization and Significant 26" sheetId="26" r:id="rId26"/>
    <s:sheet name="Accounts and Notes Receivables" sheetId="27" r:id="rId27"/>
    <s:sheet name="Accounts and Notes Receivable A" sheetId="28" r:id="rId28"/>
    <s:sheet name="Analysis of Past Due Receivable" sheetId="29" r:id="rId29"/>
    <s:sheet name="Changes in the Carrying Amount " sheetId="30" r:id="rId30"/>
    <s:sheet name="Components of Intangible Assets" sheetId="31" r:id="rId31"/>
    <s:sheet name="Purchase Price of Assets Acquir" sheetId="32" r:id="rId32"/>
    <s:sheet name="Goodwill and Intangible Asset33" sheetId="33" r:id="rId33"/>
    <s:sheet name="Assets Held For Sale Narrative " sheetId="34" r:id="rId34"/>
    <s:sheet name="Assets Held For Sale Carrying A" sheetId="35" r:id="rId35"/>
    <s:sheet name="Debt (Details)" sheetId="36" r:id="rId36"/>
    <s:sheet name="Stockholders' Equity (Details)" sheetId="37" r:id="rId37"/>
    <s:sheet name="Stock Compensation Plans (Detai" sheetId="38" r:id="rId38"/>
    <s:sheet name="Stock Compensation Plans (Det39" sheetId="39" r:id="rId39"/>
    <s:sheet name="Restricted Stock Units (Details" sheetId="40" r:id="rId40"/>
    <s:sheet name="Fair Value of Financial Instr41" sheetId="41" r:id="rId41"/>
    <s:sheet name="Related Party Transactions (Det" sheetId="42" r:id="rId42"/>
    <s:sheet name="Commitments and Contingencies (" sheetId="43" r:id="rId43"/>
    <s:sheet name="Uncategorized Items - tax-20150" sheetId="44" r:id="rId44"/>
  </s:sheets>
  <s:definedNames/>
  <s:calcPr calcId="124519" calcMode="auto" fullCalcOnLoad="1"/>
</s:workbook>
</file>

<file path=xl/sharedStrings.xml><?xml version="1.0" encoding="utf-8"?>
<sst xmlns="http://schemas.openxmlformats.org/spreadsheetml/2006/main" uniqueCount="493">
  <si>
    <t>Document and Entity Information - shares</t>
  </si>
  <si>
    <t>3 Months Ended</t>
  </si>
  <si>
    <t>Jul. 31, 2015</t>
  </si>
  <si>
    <t>Aug. 27, 2015</t>
  </si>
  <si>
    <t>Entity Information [Line Items]</t>
  </si>
  <si>
    <t>Entity Registrant Name</t>
  </si>
  <si>
    <t>Liberty Tax, Inc.</t>
  </si>
  <si>
    <t>Entity Central Index Key</t>
  </si>
  <si>
    <t>Document Type</t>
  </si>
  <si>
    <t>10-Q</t>
  </si>
  <si>
    <t>Document Period End Date</t>
  </si>
  <si>
    <t>Jul. 31,
		2015</t>
  </si>
  <si>
    <t>Amendment Flag</t>
  </si>
  <si>
    <t>false</t>
  </si>
  <si>
    <t>Current Fiscal Year End Date</t>
  </si>
  <si>
    <t>--04-30</t>
  </si>
  <si>
    <t>Entity Filer Category</t>
  </si>
  <si>
    <t>Accelerated Filer</t>
  </si>
  <si>
    <t>Document Fiscal Year Focus</t>
  </si>
  <si>
    <t>Document Fiscal Period Focus</t>
  </si>
  <si>
    <t>Q1</t>
  </si>
  <si>
    <t>Common Class A [Member]</t>
  </si>
  <si>
    <t>Entity Common Stock, Shares Outstanding</t>
  </si>
  <si>
    <t>Common Class B [Member]</t>
  </si>
  <si>
    <t>Condensed Consolidated Balance Sheets - USD ($) $ in Thousands</t>
  </si>
  <si>
    <t>Apr. 30, 2015</t>
  </si>
  <si>
    <t>Jul. 31, 2014</t>
  </si>
  <si>
    <t>Current assets:</t>
  </si>
  <si>
    <t>Cash and cash equivalents</t>
  </si>
  <si>
    <t>Receivables:</t>
  </si>
  <si>
    <t>Accounts receivable</t>
  </si>
  <si>
    <t>Notes receivable - current</t>
  </si>
  <si>
    <t>Interest receivable, net of uncollectible amounts</t>
  </si>
  <si>
    <t>Allowance for doubtful accounts - current</t>
  </si>
  <si>
    <t>Total current receivables, net</t>
  </si>
  <si>
    <t>Assets Held for Sale</t>
  </si>
  <si>
    <t>Income taxes receivable</t>
  </si>
  <si>
    <t>Deferred income tax asset</t>
  </si>
  <si>
    <t>Other current assets</t>
  </si>
  <si>
    <t>Total current assets</t>
  </si>
  <si>
    <t>Property, equipment, and software, net of accumulated depreciation of $17,665, $20,865 and $23,763, respectively</t>
  </si>
  <si>
    <t>Notes, Loans and Financing Receivable, Gross, Noncurrent</t>
  </si>
  <si>
    <t>Allowance for Doubtful Accounts Receivable, Noncurrent</t>
  </si>
  <si>
    <t>Notes, Loans and Financing Receivable, Net, Noncurrent</t>
  </si>
  <si>
    <t>Goodwill</t>
  </si>
  <si>
    <t>Other intangible assets, net</t>
  </si>
  <si>
    <t>Other assets</t>
  </si>
  <si>
    <t>Total assets</t>
  </si>
  <si>
    <t>Current liabilities:</t>
  </si>
  <si>
    <t>Current installments of long-term debt</t>
  </si>
  <si>
    <t>Accounts payable and accrued expenses</t>
  </si>
  <si>
    <t>Due to Area Developers (ADs)</t>
  </si>
  <si>
    <t>Income taxes payable</t>
  </si>
  <si>
    <t>Deferred revenue - current</t>
  </si>
  <si>
    <t>Total current liabilities</t>
  </si>
  <si>
    <t>Long-term debt, excluding current installments</t>
  </si>
  <si>
    <t>Revolving credit facility</t>
  </si>
  <si>
    <t>Deferred revenue - non-current</t>
  </si>
  <si>
    <t>Deferred income tax liability</t>
  </si>
  <si>
    <t>Total liabilities</t>
  </si>
  <si>
    <t>Stockholders’ equity:</t>
  </si>
  <si>
    <t>Additional paid-in capital</t>
  </si>
  <si>
    <t>Accumulated other comprehensive income (loss), net of taxes</t>
  </si>
  <si>
    <t>Retained earnings</t>
  </si>
  <si>
    <t>Total stockholders’ equity</t>
  </si>
  <si>
    <t>Total liabilities and stockholders’ equity</t>
  </si>
  <si>
    <t>Special voting preferred stock</t>
  </si>
  <si>
    <t>Preferred stock</t>
  </si>
  <si>
    <t>Class A common stock</t>
  </si>
  <si>
    <t>Common stock</t>
  </si>
  <si>
    <t>Class B common stock</t>
  </si>
  <si>
    <t>Exchangeable shares</t>
  </si>
  <si>
    <t>Condensed Consolidated Balance Sheets (Parenthetical) - USD ($) $ in Thousands</t>
  </si>
  <si>
    <t>Accumulated Depreciation, Depletion and Amortization, Property, Plant, and Equipment</t>
  </si>
  <si>
    <t>Finite-Lived 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Revenues:</t>
  </si>
  <si>
    <t>Franchise fees</t>
  </si>
  <si>
    <t>AD fees</t>
  </si>
  <si>
    <t>Royalties and advertising fees</t>
  </si>
  <si>
    <t>Financial products</t>
  </si>
  <si>
    <t>Interest income</t>
  </si>
  <si>
    <t>Tax preparation fees, net of discounts</t>
  </si>
  <si>
    <t>Other revenue</t>
  </si>
  <si>
    <t>Total revenue</t>
  </si>
  <si>
    <t>Operating expenses:</t>
  </si>
  <si>
    <t>Employee compensation and benefits</t>
  </si>
  <si>
    <t>Selling, general, and administrative expenses</t>
  </si>
  <si>
    <t>AD expense</t>
  </si>
  <si>
    <t>Advertising expense</t>
  </si>
  <si>
    <t>Depreciation, amortization, and impairment charges</t>
  </si>
  <si>
    <t>Total operating expenses</t>
  </si>
  <si>
    <t>Loss from operations</t>
  </si>
  <si>
    <t>Other expense:</t>
  </si>
  <si>
    <t>Foreign currency transaction loss</t>
  </si>
  <si>
    <t>Interest expense</t>
  </si>
  <si>
    <t>Loss before income taxes</t>
  </si>
  <si>
    <t>Income tax benefit</t>
  </si>
  <si>
    <t>Net loss</t>
  </si>
  <si>
    <t>Net loss per share of Class A and Class B common stock:</t>
  </si>
  <si>
    <t>Earnings Per Share, Basic and Diluted</t>
  </si>
  <si>
    <t>Weighted-average shares outstanding basic and diluted</t>
  </si>
  <si>
    <t>Dividends declared per share of common stock and common stock equivalents</t>
  </si>
  <si>
    <t>Condensed Consolidated Statements of Comprehensive Loss - USD ($) $ in Thousands</t>
  </si>
  <si>
    <t>Statement of Comprehensive Income [Abstract]</t>
  </si>
  <si>
    <t>Other Comprehensive Income (Loss), Foreign Currency Transaction and Translation Adjustment, before Tax</t>
  </si>
  <si>
    <t>Comprehensive loss</t>
  </si>
  <si>
    <t>Condensed Consolidated Statements of Cash Flows - USD ($)</t>
  </si>
  <si>
    <t>Statement of Cash Flows [Abstract]</t>
  </si>
  <si>
    <t>Interest Costs Capitalized</t>
  </si>
  <si>
    <t>Cash flows from operating activities:</t>
  </si>
  <si>
    <t>Adjustments to reconcile net loss to net cash used in operating activities:</t>
  </si>
  <si>
    <t>Provision for doubtful accounts</t>
  </si>
  <si>
    <t>Stock-based compensation expense</t>
  </si>
  <si>
    <t>Gain on bargain purchases and sales of Company-owned offices</t>
  </si>
  <si>
    <t>Deferred tax expense</t>
  </si>
  <si>
    <t>Increase (Decrease) in Income Taxes Payable</t>
  </si>
  <si>
    <t>Changes in other assets and liabilities</t>
  </si>
  <si>
    <t>Net cash used in operating activities</t>
  </si>
  <si>
    <t>Cash flows from investing activities:</t>
  </si>
  <si>
    <t>Issuance of operating loans to franchisees</t>
  </si>
  <si>
    <t>Payments received on operating loans to franchisees</t>
  </si>
  <si>
    <t>Purchases of AD rights and Company-owned offices</t>
  </si>
  <si>
    <t>Proceeds from sale of Company-owned offices and AD rights</t>
  </si>
  <si>
    <t>Purchases of property, equipment and software</t>
  </si>
  <si>
    <t>Net cash used in investing activities</t>
  </si>
  <si>
    <t>Cash flows from financing activities:</t>
  </si>
  <si>
    <t>Proceeds from the exercise of stock options</t>
  </si>
  <si>
    <t>Repurchase of common stock</t>
  </si>
  <si>
    <t>Payments of Ordinary Dividends</t>
  </si>
  <si>
    <t>Repayments of Amounts Due to Former ADs</t>
  </si>
  <si>
    <t>Repayment of other long-term debt</t>
  </si>
  <si>
    <t>Borrowings under revolving credit facility</t>
  </si>
  <si>
    <t>Repayments under revolving credit facility</t>
  </si>
  <si>
    <t>Tax benefit of stock option exercises</t>
  </si>
  <si>
    <t>Net cash provided by (used in)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 of $40 and $132, respectively</t>
  </si>
  <si>
    <t>Cash paid for taxes, net of refunds</t>
  </si>
  <si>
    <t>Capital Expenditures Incurred but Not yet Paid</t>
  </si>
  <si>
    <t>During the three months ended July 31, 2015 and 2014, the Company acquired certain assets from franchisees and ADs as follows:</t>
  </si>
  <si>
    <t>Fair value of assets purchased</t>
  </si>
  <si>
    <t>Receivables applied, net of amounts due ADs and related deferred revenue</t>
  </si>
  <si>
    <t>Business Combination, Bargain Purchase, Gain Recognized, Amount</t>
  </si>
  <si>
    <t>Notes and accounts payable issued</t>
  </si>
  <si>
    <t>Cash paid to franchisees and ADs</t>
  </si>
  <si>
    <t>During the three months ended July 31, 2015 and 2014, the Company sold certain assets to franchisees and ADs as follows:</t>
  </si>
  <si>
    <t>Book value of assets sold</t>
  </si>
  <si>
    <t>Gain on sale-revenue deferred</t>
  </si>
  <si>
    <t>Loss on sale - loss recognized</t>
  </si>
  <si>
    <t>Notes received</t>
  </si>
  <si>
    <t>Cash received from franchisees and ADs</t>
  </si>
  <si>
    <t>Organization and Significant Accounting Policies</t>
  </si>
  <si>
    <t>Accounting Policies [Abstract]</t>
  </si>
  <si>
    <t>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nited States and personal income tax refund discounting in Canada. The Company also offers online tax preparation services. Effective July 15, 2014, the Company changed its name from JTH Holding, Inc. to Liberty Tax, Inc. The Company provides a substantial amount of lending to its franchisees and ADs. The Company allows franchisees and ADs to defer a portion of the franchise fee and AD fee, which are paid over time. The Company also offers its franchisees working capital loans to fund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only required in annual financial statements. Consolidated balance sheet data as of April 30, 2015 was derived from the Company’s April 30, 2015 Annual Report on Form 10-K filed on July 1, 2015. 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5 Annual Report on Form 10-K filed on July 1, 2015. Office Count The Company will report this information for the quarter ended January 31, 2016 once all offices have been opened. 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 Accounting Pronouncements There have been no significant changes to the Company’s significant accounting policies as described in the Company’s Annual Report on Form 10-K for the fiscal year ended April 30, 2015 as filed on July 1, 2015. Foreign Operations Canadian operations contributed $1.0 million and $0.8 million in revenues for the three months ended July 31, 2015 and 2014 , respectively.</t>
  </si>
  <si>
    <t>Notes and Accounts Receivable</t>
  </si>
  <si>
    <t>Receivables [Abstract]</t>
  </si>
  <si>
    <t>Accounts and Notes Receivable The Company provides financing to franchisees and ADs for the purchase of franchises, areas, Company-owned offices, and operating loans for working capital and equipment needs. The franchise-related notes generally are payable over five years and the operating loans generally are due within one year. Most notes bear interest at 12% . Notes and interest receivable, net of unrecognized revenue, as of July 31, 2015 , April 30, 2015 and July 31, 2014 are presented in the consolidated balance sheets as follows: July 31, 2015 April 30, 2015 July 31, 2014 (In thousands) Notes receivable - current $ 35,214 $ 24,465 $ 32,861 Notes receivable - non-current 23,079 22,416 16,996 Interest, net of uncollectible amounts 1,934 1,033 1,394 Total notes and interest receivable, net $ 60,227 $ 47,914 $ 51,251 Most of the notes receivable are due from the Company's franchisees and ADs and are collateralized by the underlying franchise and, when the franchise or AD is an entity, are guaranteed by the owners of the respective entity. The debtors' ability to repay the notes is dependent upon both the performance of the tax preparation industry as a whole and the individual franchisees' or ADs' areas. Accounts and notes receivable include royalties billed that relate to territories operated by franchisees located in AD territories and a portion of those accounts and notes are payable to the AD. The Company has recorded amounts payable to ADs for their share of these receivables of $9.4 million , $24.3 million , and $9.2 million at July 31, 2015 , April 30, 2015 and July 31, 2014 , respectively. Unrecognized revenue relates to the financed portion of franchise fees and AD fees and, in the case of sales of Company-owned offices, the financed portion of gains related to these sales in each case where revenue has not yet been recognized. For franchise fees and gains related to the sale of Company-owned offices, revenue is recognized as note payments are received by the Company. Payments received on AD fee notes receivable generate a corresponding increase in deferred revenue, which is amortized into revenue over the life of the AD contract, historically ten years . The Company recently changed the term of new and renewal AD contracts to six years from ten years and the revenue for these contracts will be recognized over that period, subject to the receipt of cash. Unrecognized revenue was $38.7 million , $38.6 million and $39.1 million at July 31, 2015, April 30, 2015 and July 31, 2014, respectively. At July 31, 2015 , the Company had unfunded lending commitments for working capital loans to franchisees and area developers of $23.7 million . Allowance for Doubtful Accounts The adequacy of the allowance for doubtful accounts is assessed on a quarterly basis and adjusted as deemed necessary. Management believes the recorded allowance is adequate based upon its consideration of the estimated value of the franchises and AD areas supporting the receivables. Any adverse change in the tax preparation industry or the individual franchisees' or ADs' areas could affect the Company's estimate of the allowance. Activity in the allowance for doubtful accounts for the three months ended July 31, 2015 and 2014 was as follows: Three Months Ended 2015 2014 (In thousands) Balance at beginning of period $ 7,355 $ 6,850 Provision for doubtful accounts 1,701 1,456 Write-offs (829 ) (1,212 ) Foreign currency adjustment (86 ) 11 Balance at end of period $ 8,141 $ 7,105 Management considers specific accounts and notes receivable to be impaired if the net amounts due exceed the fair value of the underlying franchise at the time of the annual valuation performed as of April 30 of each year, and estimates an allowance for doubtful accounts based on that excess. While not specifically identifiable as of the balance sheet date, the Company's experience also indicates that a portion of other accounts and notes receivable are also impaired, because management does not expect to collect all principal and interest due under the current contractual terms. Net amounts due include contractually obligated accounts and notes receivable plus accrued interest, reduced by unrecognized revenue, the allowance for uncollected interest, amounts due ADs, and amounts owed to the franchisee by the Company. In establishing the fair value of the underlying franchise, management considers recent sales between franchisees, net fees of open offices earned during the most recently completed tax season, and the number of unopened offices. The allowance for doubtful accounts at July 31, 2015 , April 30, 2015 and July 31, 2014 , was allocated as follows: July 31, 2015 April 30, 2015 July 31, 2014 (In thousands) Impaired: Notes and interest receivable, net of unrecognized revenue $ 10,633 $ 10,921 $ 7,064 Accounts receivable 6,699 7,634 4,578 Less amounts due to ADs and franchisees (1,304 ) (1,535 ) (819 ) Amounts receivable less amounts due to ADs and franchisees $ 16,028 $ 17,020 $ 10,823 Allowance for doubtful accounts for impaired notes and accounts receivable $ 6,616 $ 6,594 $ 5,425 Non-impaired: Notes and interest receivable,net of unrecognized revenue $ 49,594 $ 36,993 $ 44,187 Accounts receivable 26,761 38,487 26,159 Less amounts due to ADs and franchisees (8,795 ) (25,150 ) (9,244 ) Amounts receivable less amounts due to ADs and franchisees $ 67,560 $ 50,330 $ 61,102 Allowance for doubtful accounts for non-impaired notes and accounts receivable $ 1,525 $ 761 $ 1,680 Total: Notes and interest receivable, net of unrecognized revenue $ 60,227 $ 47,914 $ 51,251 Accounts receivable 33,460 46,121 30,737 Less amounts due to ADs and franchisees (10,099 ) (26,685 ) (10,063 ) Amounts receivable less amounts due to ADs and franchisees $ 83,588 $ 67,350 $ 71,925 Total allowance for doubtful accounts $ 8,141 $ 7,355 $ 7,105 The Company’s average investment in impaired notes receivable during the three months ended July 31, 2015 and 2014 was $10.8 million and $7.8 million , respectively. Analysis of Past Due Receivables The breakdown of accounts and notes receivable past due at July 31, 2015 was as follows: Past due Allowance for uncollectible interest Current Total receivables (In thousands) Accounts receivable $ 32,315 $ (1,134 ) $ 2,279 $ 33,460 Notes and interest receivable, net of unrecognized revenue 9,713 (1,242 ) 51,756 60,227 Total accounts, notes and interest receivable $ 42,028 $ (2,376 ) $ 54,035 $ 93,687 Accounts receivable are considered to be past due if unpaid 30 days after billing and notes receivable are considered past due if unpaid after 90 days after the due date, at which time the notes are put on nonaccrual status. The Company’s investment in notes receivable on nonaccrual status was $8.5 million , $9.3 million ,and $8.4 million at July 31, 2015, April 30, 2015, and July 31, 2014, respectively. Payments received on notes in nonaccrual status are applied to interest income first until the note is current and then to the principal note balance. Nonaccrual notes that are paid current and expected to remain current are moved back into accrual status during the next annual review.</t>
  </si>
  <si>
    <t>Goodwill and Intangible Assets</t>
  </si>
  <si>
    <t>Goodwill and Intangible Assets Disclosure [Abstract]</t>
  </si>
  <si>
    <t>Goodwill and Intangible Assets Changes in the carrying amount of goodwill for the three months ended July 31, 2015 and 2014 were as follows: July 31, 2015 July 31, 2014 (In thousands) Balance at beginning of period $ 3,377 $ 2,997 Acquisitions of assets from franchisees — — Disposals and foreign currency changes, net (94 ) 12 Impairments — — Balance at end of period $ 3,283 $ 3,009 Components of intangible assets were as follows as of July 31, 2015 , April 30, 2015 and July 31, 2014 : July 31, 2015 Weighted average amortization period Gross carrying amount Accumulated amortization Net carrying amount (In thousands) Amortizable intangible assets: Customer lists acquired from unrelated third parties 4 years $ 1,027 $ (85 ) $ 942 Assets acquired from franchisees: Customer lists 4 years 707 (513 ) 194 Reacquired rights 2 years 518 (438 ) 80 AD rights 10 years 16,505 (4,382 ) 12,123 Total intangible assets $ 18,757 $ (5,418 ) $ 13,339 April 30, 2015 Weighted average amortization period Gross carrying amount Accumulated amortization Net carrying amount (In thousands) Amortizable intangible assets: Customer lists acquired from unrelated third parties 4 years $ 1,027 $ — $ 1,027 Assets acquired from franchisees: Customer lists 4 years 759 (441 ) 318 Reacquired rights 2 years 559 (473 ) 86 AD rights 10 years 17,345 (4,104 ) 13,241 Total intangible assets $ 19,690 $ (5,018 ) $ 14,672 July 31, 2014 Weighted average amortization period Gross carrying amount Accumulated amortization Net carrying amount (In thousands) Amortizable intangible assets: Customer lists acquired from unrelated third parties 6 years $ 4,816 $ (1,356 ) $ 3,460 Assets acquired from franchisees: Customer lists 4 years 677 (442 ) 235 Reacquired rights 2 years 601 (392 ) 209 AD rights 10 years 12,419 (3,537 ) 8,882 Total intangible assets $ 18,513 $ (5,727 ) $ 12,786 During the three months ended July 31, 2015 , the Company acquired the assets of various Canadian franchisees for $10 thousand . During the three months ended July 31, 2014 , the Company acquired the assets of U.S. and Canadian franchisees for $235 thousand . These acquisitions were accounted for as business combinations, with all value allocated to intangible assets. The purchase price of assets acquired from franchisees during the three months ended July 31, 2015 and 2014 was allocated as follows: Three Months Ended July 31, 2015 2014 (In thousands) Customer lists and reacquired rights $ 10 $ 235 Goodwill — — Total $ 10 $ 235</t>
  </si>
  <si>
    <t>Assets Held For Sale (Notes)</t>
  </si>
  <si>
    <t>Assets Held For Sale Disclosure [Abstract]</t>
  </si>
  <si>
    <t>Assets Held For Sale At the end of the first quarter of fiscal 2016 and 2015 , assets acquired from U.S. franchisees were classified as assets held for sale. During the three months ended July 31, 2015 the Company acquired $2.0 million in assets from U.S. franchisees that were first accounted for as business combinations, with the value allocated to customer lists and reacquired rights of $0.9 million and goodwill of $1.1 million prior to being recorded as assets held for sale. During the three months ended July 31, 2014, the Company acquired $1.7 million in assets from U.S. franchisees and third parties that were first accounted for as business combinations, with the value allocated to customer lists and reacquired rights of $0.9 million and goodwill of $0.8 million prior to being recorded as assets held for sale. The acquired businesses are operated as Company-owned offices until a buyer is located and a new franchise agreement is entered into. Changes in the carrying amount of assets held for sale for the three months ended July 31, 2015 and 2014 were as follows: Three Months Ended July 31, 2015 2014 (In thousands) Balance at beginning of period $ 5,160 $ 4,413 Reacquired 2,001 1,682 Dispositions (804 ) (670 ) Balance at end of period $ 6,357 $ 5,425</t>
  </si>
  <si>
    <t>Debt</t>
  </si>
  <si>
    <t>Debt Disclosure [Abstract]</t>
  </si>
  <si>
    <t>Debt In October 2014, the Company amended its credit facility. The amended credit facility consists of a $21.2 million term loan and a revolving credit facility that currently allows borrowing of up to $203.8 million with an accordion feature that permits the Company to request an increase in availability of up to an additional $50.0 million . Outstanding borrowings accrue interest which is paid monthly at a rate of the one-month London Interbank Offered Rate ("LIBOR") plus a margin ranging from 1.50% to 2.25% depending on the Company’s leverage ratio. At July 31, 2015 and 2014, the interest rate was 1.81% and 1.78% , respectively and the average interest rate paid during the three months ended July 31, 2015 and 2014 was 1.81% and 1.78% , respectively. The indebtedness is collateralized by substantially all the assets of the Company and both loans mature on April 30, 2019 (except as to the commitments of one lender under the revolving credit facility, which mature on September 30, 2017). The credit facility contains certain financial covenants that the Company must meet, including leverage and fixed-charge coverage ratios as well as minimum net worth requirements. In addition, the Company must reduce the outstanding balance under its revolving loan to zero for a period of at least 45 consecutive days each fiscal year. The Company was in compliance with the financial covenants at July 31, 2015 . Debt at July 31, 2015 , April 30, 2015 , and July 31, 2014 consisted of the following: July 31, 2015 April 30, 2015 July 31, 2014 (In thousands) Credit Facility: Revolver $ 16,556 $ — $ 13,822 Term loan 20,187 20,453 21,250 36,743 20,453 35,072 Amounts due to former ADs and mortgages 2,629 4,944 2,895 39,372 25,397 37,967 Less: current portion (1,958 ) (3,934 ) (3,042 ) Long-term debt $ 37,414 $ 21,463 $ 34,925</t>
  </si>
  <si>
    <t>Income Taxes</t>
  </si>
  <si>
    <t>Income Tax Disclosure [Abstract]</t>
  </si>
  <si>
    <t>Income Taxes The Company computes its provision for or benefit from income taxes by applying the estimated annual effective tax rate to income or loss from recurring operations and adding the effects of any discrete income tax items specific to the period.</t>
  </si>
  <si>
    <t>Stockholders' Equity</t>
  </si>
  <si>
    <t>Equity [Abstract]</t>
  </si>
  <si>
    <t>Stockholders’ Equity Stockholders' Equity Activity During the three months ended July 31, 2015 and 2014 , activity in stockholders’ equity was as follows: Three Months Ended July 31, 2015 2014 (in thousands, except for share amounts) Class A common shares issued from the exercise of stock options 17,710 283,115 Class A common shares issued from the vesting of restricted stock and as Board of Directors compensation 5,324 — Proceeds from exercise of stock options $ 279 $ 4,543 Stock-based compensation expense $ 465 $ 687 Class A common shares repurchased 51,609 881,172 Payments for repurchased shares $ 1,272 $ 22,620 Tax benefit of stock option exercises $ 495 $ 3,509 Dividends paid $ 2,212 $ — Accumulated Other Comprehensive Income (Loss) Accumulated other comprehensive income (loss) consists of foreign currency adjustments of $(1.5) million , $(0.7) million and $0.2 million at July 31, 2015 , April 30, 2015 and July 31, 2014 , respectively. Net Income (Loss) per Share Net income (loss) per share of Class A and Class B common stock is computed using the two-class method. Basic net income (loss) per share is computed by allocating undistributed earnings to common shares and participating securities (exchangeable shares) and using the weighted-average number of common shares outstanding during the period. Undistributed losses are not allocated to participating securities because they do not meet the required criteria for such allocation. Diluted net income (loss)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s the conversion of Class B common stock and exchangeable shares, if dilutive, while the diluted net loss per share of Class B common stock does not assume conversion of those shares. 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 The computation of basic and diluted net loss per share for the three months ended July 31, 2015 and 2014 is as follows: Three Months Ended Class A Class B Common Stock Common Stock (in thousands, except for share and per Basic and diluted net loss per share: Numerator Allocation of undistributed losses $ (7,936 ) $ (600 ) Denominator Weighted-average common shares outstanding 11,911,621 900,000 Basic and diluted net loss per share $ (0.67 ) $ (0.67 ) Three Months Ended Class A Class B Common Stock Common Stock (in thousands, except for share and per share amounts) Basic and diluted net loss per share: Numerator Allocation of undistributed losses $ (8,039 ) $ (605 ) Denominator Weighted-average common shares outstanding 11,967,273 900,000 Basic and diluted net loss per share $ (0.67 ) $ (0.67 ) As a result of the net losses for the periods, diluted net loss per share excludes the impact of shares of potential common stock from the exercise of options to purchase 983,768 and 1,238,655 shares for the three months ended July 31, 2015 and 2014 , respectively, because the effect would be antidilutive.</t>
  </si>
  <si>
    <t>Stock Compensation Plans</t>
  </si>
  <si>
    <t>Disclosure of Compensation Related Costs, Share-based Payments [Abstract]</t>
  </si>
  <si>
    <t>Stock Compensation Plans Stock Options In August 2011, the Board of Directors approved an equity and cash incentive plan. Employees and outside directors are eligible to receive awards and a total of 2,500,000 shares of Class A common stock were authorized for grant under the plan. At July 31, 2015 , 1,584,129 shares of Class A common stock remain available for grant. There were no options granted during the three months ended July 31, 2015 . Stock option activity during the three months ended July 31, 2015 was as follows: Number of options Weighted average exercise price Balance at beginning of period 1,343,559 $ 19.28 Granted — — Exercised (17,710 ) 15.73 Expired or forfeited (123,490 ) 22.61 Balance at end of period 1,202,359 18.99 Intrinsic value is defined as the market value of the stock less the cost to exercise. The total intrinsic value of options exercised during the three months ended July 31, 2015 was $0.1 million . The total intrinsic value of stock options outstanding at July 31, 2015 was $9.5 million . Stock options vest from six months to five years from the date of grant and expire from four to five years after the vesting date. Nonvested stock options (options that had not vested in the period reported) activity during the three months ended July 31, 2015 was as follows: Nonvested options Weighted average exercise price Balance at beginning of period 385,416 $ 27.56 Granted — — Vested (25,000 ) 33.79 Forfeited (50,000 ) 33.79 Balance at end of period 310,416 26.06 At July 31, 2015 , unrecognized compensation costs related to nonvested stock options were $2.0 million . These costs are expected to be recognized through fiscal 2021. The following table summarizes information about stock options outstanding and exercisable at July 31, 2015 : Options Outstanding Options Exercisable Range of exercise prices Number of shares outstanding Weighted average exercise price Weighted average remaining contractual life (in years) Number of options exercisable Weighted average exercise price $10.50 $ 12,500 $ 10.50 0.7 12,500 $ 10.50 15.00 621,207 15.00 2.2 621,207 15.00 16.38 - 19.75 273,236 17.91 4.3 198,236 17.85 26.18 - 29.48 205,000 26.66 6.4 35,000 26.18 33.38 - 33.79 90,416 33.49 6.3 25,000 33.79 1,202,359 18.99 891,943 16.54 Restricted Stock Units There were no restricted stock units granted during the three months ended July 31, 2015 . Restricted stock activity during the three months ended July 31, 2015 was as follows: Number of RSUs Weighted average fair value at grant date Balance at beginning of period 28,929 $ 30.63 Granted — — Vested (4,678 ) 17.95 Forfeited (1,883 ) 29.51 Balance at end of period 22,368 33.38 At July 31, 2015 , unrecognized compensation costs related to restricted stock units were $0.5 million . These costs are expected to be recognized through fiscal 2022.</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The following tables present, at July 31, 2015 , April 30, 2015 and July 31, 2014 , for each of the fair value hierarchy levels, the assets and liabilities that are measured at fair value on a recurring and nonrecurring basis (in thousands): July 31, 2015 Fair value measurements using Total Level 1 Level 2 Level 3 Assets: Nonrecurring: Impaired accounts and notes receivable $ 13,728 $ — $ — $ 13,728 Total recurring and nonrecurring assets $ 13,728 $ — $ — $ 13,728 April 30, 2015 Fair value measurements using Total Level 1 Level 2 Level 3 Assets: Recurring: Cash equivalents $ 16,975 $ 16,975 $ — $ — Nonrecurring: Impaired accounts and notes receivable 11,961 — — 11,961 Impaired online software 1,253 — — 1,253 Impaired acquired online customer lists 1,027 — — 1,027 Impaired goodwill 224 — — 224 Impaired reacquired rights 79 — — 79 Impaired customer lists 126 — — 126 Assets held for sale 5,160 — — 5,160 Total nonrecurring assets 19,830 — — 19,830 Total recurring and nonrecurring assets $ 36,805 $ 16,975 $ — $ 19,830 July 31, 2014 Fair value measurements using Total Level 1 Level 2 Level 3 Assets: Nonrecurring: Impaired accounts and notes receivable $ 6,217 $ — $ — $ 6,217 Total recurring and nonrecurring assets $ 6,217 $ — $ — $ 6,217 The Company’s policy is to recognize transfers between levels of the fair value hierarchy on the date of the event or change in circumstances that caused the transfer. There were no transfers into or out of level 1 or 2 requiring fair value measurements for each of the three months ended July 31, 2015 and 2014.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recent sales between franchise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and marketplace transactions. Assets held for sale: Assets held for sale are recorded at the lower of the carrying value or the sales price, less costs to sell, which approximates fair value. The sales price is calculated as a percentage of prior year net fees and marketplace transactions. Impaired online software and acquired online customer lists: The online software and acquired online customer lists are considered to be impaired if the net carrying amount of these assets exceeds the fair value of these assets. The fair value of these assets was determined using a discounted cash flow model.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Receivables other than notes, other current assets, accounts payable, and accrued expenses, and due to ADs: The carrying amounts approximate fair value because of the short maturity of these instruments.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debt: The carrying amount approximates fair value because the interest rate paid has a variable component (Level 2).</t>
  </si>
  <si>
    <t>Related Party Transactions</t>
  </si>
  <si>
    <t>Related Party Transactions [Abstract]</t>
  </si>
  <si>
    <t>Related Party Transactions The Company considers directors and their affiliated companies as well as executive officers and members of their immediate family to be related parties. Although the Company did not have any stock transactions with related parties during the three months ended July 31, 2015, during the three months ended July 31, 2014 the Company repurchased 880,248 shares of stock for a value of $22.3 million from related parties. The Company has entered into a multi-year contract to purchase a license for the use of Canadian tax software at a price of $0.7 million from a company in which it has an investment accounted for under the equity method. One of the members of the Company's Board of Directors is affiliated with the company providing this service. The Company has entered into an agreement to purchase the right to distribute cloud and mobile accounting solutions to its franchisees. Payments of $250 thousand were paid for this service during fiscal 2015 and $32 thousand during the first quarter of 2016. One of the members of the Company's Board of Directors is affiliated with the company providing this service.</t>
  </si>
  <si>
    <t>Commitments and Contingencies</t>
  </si>
  <si>
    <t>Commitments and Contingencies Disclosure [Abstract]</t>
  </si>
  <si>
    <t>Commitments and Contingencies In the ordinary course of operations, the Company may become a party to legal proceedings. Based upon information currently available, management believes that such legal proceedings, in the aggregate, will not have a material adverse effect on the Company's business, financial condition, cash flows, or results of operations except as provided below. ERC class action litigation. The Company was sued in November 2011 in federal courts in Arkansas, California, Florida, and Illinois, and additional lawsuits were filed in federal courts in January 2012 in Maryland and North Carolina, in February 2012 in Wisconsin, and in May 2012 in New York and Minnesota. In April 2012, a motion to consolidate all of the then-pending cases before a single judge in federal court in the Northern District of Illinois was granted, and in June 2012, the plaintiffs filed a new complaint in the consolidated action. The consolidated complaint alleges that the Company's refund transfer products formerly called electronic refund checks ("ERC") represent a form of refund anticipation loan ("RAL") because the taxpayer is "loaned" the tax preparation fee, and that the refund transfer product is, therefore, subject to federal truth-in-lending disclosure and state law requirements regulating RALs. The plaintiffs also allege disclosure violations related to the ERC fees paid by RAL customers. The plaintiffs, therefore, claim violations of state-specific RAL and other consumer statutes. The lawsuit purports to be a class action, and the plaintiffs allege potential damages in excess of $5.0 million . The Company appealed to the United States Court of Appeals for the Seventh Circuit a ruling that certain of the plaintiffs’ claims were not subject to arbitration. Following mediation, the parties entered into a settlement agreement in June 2015 pursuant to which the Company will establish a settlement fund of $5.3 million , inclusive of settlement administration costs and plaintiffs’ counsel fees. The parties are in the process of seeking the approval of the trial court, which must approve the settlement. The Company has preserved potential claims against a financial product partner that was responsible for the design of a portion of the ERC programs in the years at issue in the cases. The Company previously accrued the proposed settlement amount during fiscal 2015. TCPA class action litigation. The Company was sued in September 2013 in federal court in Illinois in connection with alleged violations of the Telephone Consumer Protection Act. Plaintiff alleges that the Company inappropriately made auto dialed telephone calls to cellular telephones, seeks the certification of a nationwide class action, and claims statutory damages of $500 - $1,500 per violation. The Company tendered the defense of this litigation to a third party entity that had contracted with us to solicit potential franchisees, and that third party entity acknowledged its defense and indemnification obligations to the Company. However, because the third party did not have the financial resources to satisfy its defense and indemnity obligations, the Company concluded that it could not rely upon the fulfillment of those obligations. In September 2014, the Company and the plaintiffs reached a tentative settlement of this litigation pursuant to which the Company will establish a settlement fund of $3.0 million , inclusive of settlement administration costs and plaintiffs’ counsel fees. This settlement has received the preliminary approval of the court and notices to class members have been sent, but the settlement remains subject to other conditions typical in a class action. The Company previously accrued the proposed settlement amount during fiscal 2015.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or financial position.</t>
  </si>
  <si>
    <t>Organization and Significant Accounting Policies (Policies)</t>
  </si>
  <si>
    <t>Organization</t>
  </si>
  <si>
    <t xml:space="preserve">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nited States and personal income tax refund discounting in Canada. The Company also offers online tax preparation services. Effective July 15, 2014, the Company changed its name from JTH Holding, Inc. to Liberty Tax, Inc. The Company provides a substantial amount of lending to its franchisees and ADs. The Company allows franchisees and ADs to defer a portion of the franchise fee and AD fee, which are paid over time. The Company also offers its franchisees working capital loans to fund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t>
  </si>
  <si>
    <t>Principles of Consolidation and Unaudited Financial Statements</t>
  </si>
  <si>
    <t>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only required in annual financial statements. Consolidated balance sheet data as of April 30, 2015 was derived from the Company’s April 30, 2015 Annual Report on Form 10-K filed on July 1, 2015. 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5 Annual Report on Form 10-K filed on July 1, 2015.</t>
  </si>
  <si>
    <t>Office Count</t>
  </si>
  <si>
    <t>Office Count The Company will report this information for the quarter ended January 31, 2016 once all offices have been opened.</t>
  </si>
  <si>
    <t>Use of Estimates</t>
  </si>
  <si>
    <t>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New Accounting Pronouncements, Policy</t>
  </si>
  <si>
    <t>Accounting Pronouncements</t>
  </si>
  <si>
    <t>Foreign Operations</t>
  </si>
  <si>
    <t>Foreign Operations Canadian operations contributed $1.0 million and $0.8 million in revenues for the three months ended July 31, 2015 and 2014 , respectively.</t>
  </si>
  <si>
    <t>Notes and Accounts Receivable (Tables)</t>
  </si>
  <si>
    <t>Schedule of activity related to notes receivable</t>
  </si>
  <si>
    <t>Notes and interest receivable, net of unrecognized revenue, as of July 31, 2015 , April 30, 2015 and July 31, 2014 are presented in the consolidated balance sheets as follows: July 31, 2015 April 30, 2015 July 31, 2014 (In thousands) Notes receivable - current $ 35,214 $ 24,465 $ 32,861 Notes receivable - non-current 23,079 22,416 16,996 Interest, net of uncollectible amounts 1,934 1,033 1,394 Total notes and interest receivable, net $ 60,227 $ 47,914 $ 51,251</t>
  </si>
  <si>
    <t>Schedule of activity in the allowance for doubtful accounts</t>
  </si>
  <si>
    <t>Activity in the allowance for doubtful accounts for the three months ended July 31, 2015 and 2014 was as follows: Three Months Ended 2015 2014 (In thousands) Balance at beginning of period $ 7,355 $ 6,850 Provision for doubtful accounts 1,701 1,456 Write-offs (829 ) (1,212 ) Foreign currency adjustment (86 ) 11 Balance at end of period $ 8,141 $ 7,105</t>
  </si>
  <si>
    <t>Allowance for Doubtful Accounts</t>
  </si>
  <si>
    <t>Schedule of allocation of allowance for doubtful accounts</t>
  </si>
  <si>
    <t>The allowance for doubtful accounts at July 31, 2015 , April 30, 2015 and July 31, 2014 , was allocated as follows: July 31, 2015 April 30, 2015 July 31, 2014 (In thousands) Impaired: Notes and interest receivable, net of unrecognized revenue $ 10,633 $ 10,921 $ 7,064 Accounts receivable 6,699 7,634 4,578 Less amounts due to ADs and franchisees (1,304 ) (1,535 ) (819 ) Amounts receivable less amounts due to ADs and franchisees $ 16,028 $ 17,020 $ 10,823 Allowance for doubtful accounts for impaired notes and accounts receivable $ 6,616 $ 6,594 $ 5,425 Non-impaired: Notes and interest receivable,net of unrecognized revenue $ 49,594 $ 36,993 $ 44,187 Accounts receivable 26,761 38,487 26,159 Less amounts due to ADs and franchisees (8,795 ) (25,150 ) (9,244 ) Amounts receivable less amounts due to ADs and franchisees $ 67,560 $ 50,330 $ 61,102 Allowance for doubtful accounts for non-impaired notes and accounts receivable $ 1,525 $ 761 $ 1,680 Total: Notes and interest receivable, net of unrecognized revenue $ 60,227 $ 47,914 $ 51,251 Accounts receivable 33,460 46,121 30,737 Less amounts due to ADs and franchisees (10,099 ) (26,685 ) (10,063 ) Amounts receivable less amounts due to ADs and franchisees $ 83,588 $ 67,350 $ 71,925 Total allowance for doubtful accounts $ 8,141 $ 7,355 $ 7,105</t>
  </si>
  <si>
    <t>Schedule of aging of accounts and notes receivable</t>
  </si>
  <si>
    <t>The breakdown of accounts and notes receivable past due at July 31, 2015 was as follows: Past due Allowance for uncollectible interest Current Total receivables (In thousands) Accounts receivable $ 32,315 $ (1,134 ) $ 2,279 $ 33,460 Notes and interest receivable, net of unrecognized revenue 9,713 (1,242 ) 51,756 60,227 Total accounts, notes and interest receivable $ 42,028 $ (2,376 ) $ 54,035 $ 93,687</t>
  </si>
  <si>
    <t>Goodwill and Intangible Assets (Tables)</t>
  </si>
  <si>
    <t>Schedule of Goodwill</t>
  </si>
  <si>
    <t>Changes in the carrying amount of goodwill for the three months ended July 31, 2015 and 2014 were as follows: July 31, 2015 July 31, 2014 (In thousands) Balance at beginning of period $ 3,377 $ 2,997 Acquisitions of assets from franchisees — — Disposals and foreign currency changes, net (94 ) 12 Impairments — — Balance at end of period $ 3,283 $ 3,009</t>
  </si>
  <si>
    <t>Schedule of the amortizable other intangible assets</t>
  </si>
  <si>
    <t>Components of intangible assets were as follows as of July 31, 2015 , April 30, 2015 and July 31, 2014 : July 31, 2015 Weighted average amortization period Gross carrying amount Accumulated amortization Net carrying amount (In thousands) Amortizable intangible assets: Customer lists acquired from unrelated third parties 4 years $ 1,027 $ (85 ) $ 942 Assets acquired from franchisees: Customer lists 4 years 707 (513 ) 194 Reacquired rights 2 years 518 (438 ) 80 AD rights 10 years 16,505 (4,382 ) 12,123 Total intangible assets $ 18,757 $ (5,418 ) $ 13,339 April 30, 2015 Weighted average amortization period Gross carrying amount Accumulated amortization Net carrying amount (In thousands) Amortizable intangible assets: Customer lists acquired from unrelated third parties 4 years $ 1,027 $ — $ 1,027 Assets acquired from franchisees: Customer lists 4 years 759 (441 ) 318 Reacquired rights 2 years 559 (473 ) 86 AD rights 10 years 17,345 (4,104 ) 13,241 Total intangible assets $ 19,690 $ (5,018 ) $ 14,672 July 31, 2014 Weighted average amortization period Gross carrying amount Accumulated amortization Net carrying amount (In thousands) Amortizable intangible assets: Customer lists acquired from unrelated third parties 6 years $ 4,816 $ (1,356 ) $ 3,460 Assets acquired from franchisees: Customer lists 4 years 677 (442 ) 235 Reacquired rights 2 years 601 (392 ) 209 AD rights 10 years 12,419 (3,537 ) 8,882 Total intangible assets $ 18,513 $ (5,727 ) $ 12,786</t>
  </si>
  <si>
    <t>Purchase Price of Assets Acquired from Franchisees</t>
  </si>
  <si>
    <t>The purchase price of assets acquired from franchisees during the three months ended July 31, 2015 and 2014 was allocated as follows: Three Months Ended July 31, 2015 2014 (In thousands) Customer lists and reacquired rights $ 10 $ 235 Goodwill — — Total $ 10 $ 235</t>
  </si>
  <si>
    <t>Assets Held For Sale (Tables)</t>
  </si>
  <si>
    <t>Rollforward of Assets Held for Sale</t>
  </si>
  <si>
    <t>Changes in the carrying amount of assets held for sale for the three months ended July 31, 2015 and 2014 were as follows: Three Months Ended July 31, 2015 2014 (In thousands) Balance at beginning of period $ 5,160 $ 4,413 Reacquired 2,001 1,682 Dispositions (804 ) (670 ) Balance at end of period $ 6,357 $ 5,425</t>
  </si>
  <si>
    <t>Debt (Tables)</t>
  </si>
  <si>
    <t>Schedule of debt</t>
  </si>
  <si>
    <t>Debt at July 31, 2015 , April 30, 2015 , and July 31, 2014 consisted of the following: July 31, 2015 April 30, 2015 July 31, 2014 (In thousands) Credit Facility: Revolver $ 16,556 $ — $ 13,822 Term loan 20,187 20,453 21,250 36,743 20,453 35,072 Amounts due to former ADs and mortgages 2,629 4,944 2,895 39,372 25,397 37,967 Less: current portion (1,958 ) (3,934 ) (3,042 ) Long-term debt $ 37,414 $ 21,463 $ 34,925</t>
  </si>
  <si>
    <t>Stockholders' Equity (Tables)</t>
  </si>
  <si>
    <t>Schedule of activity in stockholders' equity</t>
  </si>
  <si>
    <t>During the three months ended July 31, 2015 and 2014 , activity in stockholders’ equity was as follows: Three Months Ended July 31, 2015 2014 (in thousands, except for share amounts) Class A common shares issued from the exercise of stock options 17,710 283,115 Class A common shares issued from the vesting of restricted stock and as Board of Directors compensation 5,324 — Proceeds from exercise of stock options $ 279 $ 4,543 Stock-based compensation expense $ 465 $ 687 Class A common shares repurchased 51,609 881,172 Payments for repurchased shares $ 1,272 $ 22,620 Tax benefit of stock option exercises $ 495 $ 3,509 Dividends paid $ 2,212 $ —</t>
  </si>
  <si>
    <t>Schedule of Accumulated Other Comprehensive Income (Loss) [Table Text Block]</t>
  </si>
  <si>
    <t>ccumulated other comprehensive income (loss) consists of foreign currency adjustments of $(1.5) million , $(0.7) million and $0.2 million at July 31, 2015 , April 30, 2015 and July 31, 2014 , respectively.</t>
  </si>
  <si>
    <t>Schedule of computation of basic and diluted net income (loss) per share</t>
  </si>
  <si>
    <t>The computation of basic and diluted net loss per share for the three months ended July 31, 2015 and 2014 is as follows: Three Months Ended Class A Class B Common Stock Common Stock (in thousands, except for share and per Basic and diluted net loss per share: Numerator Allocation of undistributed losses $ (7,936 ) $ (600 ) Denominator Weighted-average common shares outstanding 11,911,621 900,000 Basic and diluted net loss per share $ (0.67 ) $ (0.67 ) Three Months Ended Class A Class B Common Stock Common Stock (in thousands, except for share and per share amounts) Basic and diluted net loss per share: Numerator Allocation of undistributed losses $ (8,039 ) $ (605 ) Denominator Weighted-average common shares outstanding 11,967,273 900,000 Basic and diluted net loss per share $ (0.67 ) $ (0.67 )</t>
  </si>
  <si>
    <t>Stock Compensation Plans (Tables)</t>
  </si>
  <si>
    <t>Summary of information about stock options outstanding and exercisable</t>
  </si>
  <si>
    <t>The following table summarizes information about stock options outstanding and exercisable at July 31, 2015 : Options Outstanding Options Exercisable Range of exercise prices Number of shares outstanding Weighted average exercise price Weighted average remaining contractual life (in years) Number of options exercisable Weighted average exercise price $10.50 $ 12,500 $ 10.50 0.7 12,500 $ 10.50 15.00 621,207 15.00 2.2 621,207 15.00 16.38 - 19.75 273,236 17.91 4.3 198,236 17.85 26.18 - 29.48 205,000 26.66 6.4 35,000 26.18 33.38 - 33.79 90,416 33.49 6.3 25,000 33.79 1,202,359 18.99 891,943 16.54</t>
  </si>
  <si>
    <t>Schedule of Share-based Compensation, Restricted Stock and Restricted Stock Units Activity</t>
  </si>
  <si>
    <t>Restricted stock activity during the three months ended July 31, 2015 was as follows: Number of RSUs Weighted average fair value at grant date Balance at beginning of period 28,929 $ 30.63 Granted — — Vested (4,678 ) 17.95 Forfeited (1,883 ) 29.51 Balance at end of period 22,368 33.38</t>
  </si>
  <si>
    <t>Schedule of stock option activity</t>
  </si>
  <si>
    <t>Stock option activity during the three months ended July 31, 2015 was as follows: Number of options Weighted average exercise price Balance at beginning of period 1,343,559 $ 19.28 Granted — — Exercised (17,710 ) 15.73 Expired or forfeited (123,490 ) 22.61 Balance at end of period 1,202,359 18.99</t>
  </si>
  <si>
    <t>Schedule of nonvested (options that did not vest in the period in which granted) stock option activity</t>
  </si>
  <si>
    <t>Nonvested stock options (options that had not vested in the period reported) activity during the three months ended July 31, 2015 was as follows: Nonvested options Weighted average exercise price Balance at beginning of period 385,416 $ 27.56 Granted — — Vested (25,000 ) 33.79 Forfeited (50,000 ) 33.79 Balance at end of period 310,416 26.06</t>
  </si>
  <si>
    <t>Fair Value of Financial Instruments (Tables)</t>
  </si>
  <si>
    <t>Schedule of the assets and liabilities that are measured at fair value on a recurring and nonrecurring basis, for each of the fair value hierarchy levels</t>
  </si>
  <si>
    <t>t July 31, 2015 , April 30, 2015 and July 31, 2014 , for each of the fair value hierarchy levels, the assets and liabilities that are measured at fair value on a recurring and nonrecurring basis (in thousands): July 31, 2015 Fair value measurements using Total Level 1 Level 2 Level 3 Assets: Nonrecurring: Impaired accounts and notes receivable $ 13,728 $ — $ — $ 13,728 Total recurring and nonrecurring assets $ 13,728 $ — $ — $ 13,728 April 30, 2015 Fair value measurements using Total Level 1 Level 2 Level 3 Assets: Recurring: Cash equivalents $ 16,975 $ 16,975 $ — $ — Nonrecurring: Impaired accounts and notes receivable 11,961 — — 11,961 Impaired online software 1,253 — — 1,253 Impaired acquired online customer lists 1,027 — — 1,027 Impaired goodwill 224 — — 224 Impaired reacquired rights 79 — — 79 Impaired customer lists 126 — — 126 Assets held for sale 5,160 — — 5,160 Total nonrecurring assets 19,830 — — 19,830 Total recurring and nonrecurring assets $ 36,805 $ 16,975 $ — $ 19,830</t>
  </si>
  <si>
    <t>Organization and Significant Accounting Policies (Details) - USD ($) $ in Thousands</t>
  </si>
  <si>
    <t>Geographical concentration</t>
  </si>
  <si>
    <t>Revenues</t>
  </si>
  <si>
    <t>CANADA</t>
  </si>
  <si>
    <t>Accounts and Notes Receivables - USD ($) $ in Thousands</t>
  </si>
  <si>
    <t>12 Months Ended</t>
  </si>
  <si>
    <t>Apr. 30, 2014</t>
  </si>
  <si>
    <t>Apr. 30, 2013</t>
  </si>
  <si>
    <t>Schedule of Activity Related to Notes Receivable</t>
  </si>
  <si>
    <t>Notes, Loans and Financing Receivable, Gross, Current</t>
  </si>
  <si>
    <t>Interest Receivable, Current</t>
  </si>
  <si>
    <t>Notes receivable, net of unrecognized revenue:</t>
  </si>
  <si>
    <t>Activity related to notes receivable</t>
  </si>
  <si>
    <t>Amounts payable to area developers for their share of receivables</t>
  </si>
  <si>
    <t>Developer rights term</t>
  </si>
  <si>
    <t>6 years</t>
  </si>
  <si>
    <t>10 years</t>
  </si>
  <si>
    <t>Unrecognized Revenue</t>
  </si>
  <si>
    <t>Accounts and Notes Receivable, Unfunded Lending Commitments for Working Capital Loans to Franchisees and Area Developers</t>
  </si>
  <si>
    <t>Franchise-related notes</t>
  </si>
  <si>
    <t>Notes Receivable</t>
  </si>
  <si>
    <t>5 years</t>
  </si>
  <si>
    <t>Interest rate (as a percent)</t>
  </si>
  <si>
    <t>12.00%</t>
  </si>
  <si>
    <t>Working capital and equipment notes</t>
  </si>
  <si>
    <t>1 year</t>
  </si>
  <si>
    <t>Accounts and Notes Receivable Allowance for Doubtful Accounts (Details) - USD ($) $ in Thousands</t>
  </si>
  <si>
    <t>Financing Receivable, Allowance for Credit Losses [Line Items]</t>
  </si>
  <si>
    <t>Impaired Financing Receivable, Average Recorded Investment</t>
  </si>
  <si>
    <t>Accounts and Notes Receivable, Allowance for Uncollected Interest Amounts Due ADs Related Deferred Revenue and Amounts Due Franchisees</t>
  </si>
  <si>
    <t>Accounts and Notes Receivable, Net</t>
  </si>
  <si>
    <t>Allowance for Doubtful Accounts Receivable Additions Charged to Expenses</t>
  </si>
  <si>
    <t>Allowance for Doubtful Accounts Receivable, Write-offs</t>
  </si>
  <si>
    <t>Allowance for Doubtful Accounts Receivable Foreign Currency Adjustment</t>
  </si>
  <si>
    <t>Allowance for Doubtful Accounts Receivable</t>
  </si>
  <si>
    <t>Impaired Accounts Notes Loans and Financing Receivable [Member]</t>
  </si>
  <si>
    <t>Allowance for Doubtful Accounts Receivable, Current</t>
  </si>
  <si>
    <t>Nonimpaired Accounts Notes Loans and Financing Receivable [Member]</t>
  </si>
  <si>
    <t>Notes Receivable [Member]</t>
  </si>
  <si>
    <t>Accounts and Notes Receivable Gross</t>
  </si>
  <si>
    <t>Notes Receivable [Member] | Impaired Accounts Notes Loans and Financing Receivable [Member]</t>
  </si>
  <si>
    <t>Notes Receivable [Member] | Nonimpaired Accounts Notes Loans and Financing Receivable [Member]</t>
  </si>
  <si>
    <t>Trade Accounts Receivable [Member]</t>
  </si>
  <si>
    <t>Trade Accounts Receivable [Member] | Impaired Accounts Notes Loans and Financing Receivable [Member]</t>
  </si>
  <si>
    <t>Trade Accounts Receivable [Member] | Nonimpaired Accounts Notes Loans and Financing Receivable [Member]</t>
  </si>
  <si>
    <t>Analysis of Past Due Receivables - USD ($) $ in Thousands</t>
  </si>
  <si>
    <t>Aging of accounts and notes receivable</t>
  </si>
  <si>
    <t>Past due</t>
  </si>
  <si>
    <t>Allowance for uncollectible interest</t>
  </si>
  <si>
    <t>Current</t>
  </si>
  <si>
    <t>Total receivables</t>
  </si>
  <si>
    <t>Past due period</t>
  </si>
  <si>
    <t>30 days</t>
  </si>
  <si>
    <t>Notes receivable</t>
  </si>
  <si>
    <t>90 days</t>
  </si>
  <si>
    <t>Financing Receivable, Recorded Investment, Nonaccrual Status</t>
  </si>
  <si>
    <t>Changes in the Carrying Amount of Goodwill - USD ($) $ in Thousands</t>
  </si>
  <si>
    <t>Acquisitions of assets from franchisees</t>
  </si>
  <si>
    <t>Goodwill, Disposals and foreign currency changes, net</t>
  </si>
  <si>
    <t>Goodwill Impairments, Gross</t>
  </si>
  <si>
    <t>Goodwill, Balance at End of Period</t>
  </si>
  <si>
    <t>Components of Intangible Assets - USD ($) $ in Thousands</t>
  </si>
  <si>
    <t>Amortizable other intangible assets:</t>
  </si>
  <si>
    <t>Gross carrying amount</t>
  </si>
  <si>
    <t>Accumulated amortization</t>
  </si>
  <si>
    <t>Net carrying amount</t>
  </si>
  <si>
    <t>Acquired customer lists</t>
  </si>
  <si>
    <t>Acquired Finite-lived Intangible Assets, Weighted Average Useful Life</t>
  </si>
  <si>
    <t>4 years</t>
  </si>
  <si>
    <t>Customer lists</t>
  </si>
  <si>
    <t>Reacquired rights</t>
  </si>
  <si>
    <t>2 years</t>
  </si>
  <si>
    <t>Area developer rights</t>
  </si>
  <si>
    <t>Assets Held-for-sale [Member]</t>
  </si>
  <si>
    <t>Purchase Price of Assets Acquired from Franchisees - USD ($) $ in Thousands</t>
  </si>
  <si>
    <t>Goodwill [Line Items]</t>
  </si>
  <si>
    <t>Finite-lived Intangible Assets Acquired</t>
  </si>
  <si>
    <t>CANADA | Customer Lists and Reacquired Rights [Member]</t>
  </si>
  <si>
    <t>CANADA | Goodwill</t>
  </si>
  <si>
    <t>Goodwill and Intangible Assets Goodwill and Intangible Assets (Textuals) (Details) - USD ($) $ in Thousands</t>
  </si>
  <si>
    <t>Assets Held For Sale Narrative (Details) - USD ($) $ in Thousands</t>
  </si>
  <si>
    <t>UNITED STATES</t>
  </si>
  <si>
    <t>Customer Lists and Reacquired Rights [Member] | UNITED STATES</t>
  </si>
  <si>
    <t>Goodwill [Member] | UNITED STATES</t>
  </si>
  <si>
    <t>Assets Held For Sale Carrying Amount of Assets HFS (table) (Details) - USD ($) $ in Thousands</t>
  </si>
  <si>
    <t>Property, Plant and Equipment [Line Items]</t>
  </si>
  <si>
    <t>finite-lived intangible assets disposed</t>
  </si>
  <si>
    <t>Debt (Details)</t>
  </si>
  <si>
    <t>Jul. 31, 2015USD ($)</t>
  </si>
  <si>
    <t>Apr. 30, 2015USD ($)</t>
  </si>
  <si>
    <t>Jul. 31, 2014USD ($)</t>
  </si>
  <si>
    <t>Credit facility</t>
  </si>
  <si>
    <t>Total debt</t>
  </si>
  <si>
    <t>Less: current portion</t>
  </si>
  <si>
    <t>Long-term debt</t>
  </si>
  <si>
    <t>Days to Have Zero Debt</t>
  </si>
  <si>
    <t>Revolver</t>
  </si>
  <si>
    <t>Maximum borrowing capacity</t>
  </si>
  <si>
    <t>Line of credit facility, increased availability</t>
  </si>
  <si>
    <t>Outstanding Balance</t>
  </si>
  <si>
    <t>zero</t>
  </si>
  <si>
    <t>Term loan</t>
  </si>
  <si>
    <t>1.81%</t>
  </si>
  <si>
    <t>1.78%</t>
  </si>
  <si>
    <t>Line of Credit Facility, Average Interest Rate Paid</t>
  </si>
  <si>
    <t>Credit facility | Minimum | one-month London Inter-Bank Offered Rate (LIBOR)</t>
  </si>
  <si>
    <t>Interest rate margin (as a percent)</t>
  </si>
  <si>
    <t>1.50%</t>
  </si>
  <si>
    <t>Credit facility | Maximum | one-month London Inter-Bank Offered Rate (LIBOR)</t>
  </si>
  <si>
    <t>2.25%</t>
  </si>
  <si>
    <t>Other debt</t>
  </si>
  <si>
    <t>Stockholders' Equity (Details) - USD ($) $ / shares in Units, $ in Thousands</t>
  </si>
  <si>
    <t>Payments for repurchased shares</t>
  </si>
  <si>
    <t>Accumulated Other Comprehensive Income (Loss), Net of Tax</t>
  </si>
  <si>
    <t>Antidilutive securities</t>
  </si>
  <si>
    <t>Impact of shares of common stock from the exercise of options excluded from computation of diluted net income per share because the effect would be antidilutive</t>
  </si>
  <si>
    <t>Class A common shares issued from the exercise of stock options</t>
  </si>
  <si>
    <t>Class A common shares issued from the vesting of restricted stock</t>
  </si>
  <si>
    <t>Class A common shares repurchased</t>
  </si>
  <si>
    <t>Stock Compensation Plans (Details) - Jul. 31, 2015 - USD ($)</t>
  </si>
  <si>
    <t>Total</t>
  </si>
  <si>
    <t>Stock Option</t>
  </si>
  <si>
    <t>Stock compensation plan</t>
  </si>
  <si>
    <t>Share-based Compensation, Shares Authorized under Stock Option Plans, Exercise Price Range, Exercisable Options, Weighted Average Exercise Price</t>
  </si>
  <si>
    <t>Total intrinsic value of options exercised</t>
  </si>
  <si>
    <t>Share-based Compensation Arrangement by Share-based Payment Award, Options, Outstanding, Intrinsic Value</t>
  </si>
  <si>
    <t>Unrecognized compensation costs</t>
  </si>
  <si>
    <t>Stock option activity, Number of options</t>
  </si>
  <si>
    <t>Outstanding at the beginning of the period (in shares)</t>
  </si>
  <si>
    <t>Granted (in shares)</t>
  </si>
  <si>
    <t>Exercised (in shares)</t>
  </si>
  <si>
    <t>Cancel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Nonvested stock option activity, Nonvested options</t>
  </si>
  <si>
    <t>Vested (in shares)</t>
  </si>
  <si>
    <t>Nonvested stock option activity, Weighted average exercise price</t>
  </si>
  <si>
    <t>Vested (in dollars per share)</t>
  </si>
  <si>
    <t>Stock Option | Minimum</t>
  </si>
  <si>
    <t>Vesting period</t>
  </si>
  <si>
    <t>6 months</t>
  </si>
  <si>
    <t>Exercise period</t>
  </si>
  <si>
    <t>Stock Option | Maximum</t>
  </si>
  <si>
    <t>Restricted Stock Units</t>
  </si>
  <si>
    <t>2011 Equity and Cash Incentive Plan</t>
  </si>
  <si>
    <t>Share-based Compensation Arrangement by Share-based Payment Award, Number of Shares Authorized</t>
  </si>
  <si>
    <t>Class A common stock available for grant (in shares)</t>
  </si>
  <si>
    <t>Stock Compensation Plans (Details 2) - USD ($) $ / shares in Units, $ in Millions</t>
  </si>
  <si>
    <t>Employee Stock Option [Member]</t>
  </si>
  <si>
    <t>Stock options outstanding and exercisable</t>
  </si>
  <si>
    <t>Employee Service Share-based Compensation, Nonvested Awards, Compensation Cost Not yet Recognized</t>
  </si>
  <si>
    <t>Share-based Compensation Arrangement by Share-based Payment Award, Options, Outstanding, Number</t>
  </si>
  <si>
    <t>Weighted average exercise price (in dollars per share)</t>
  </si>
  <si>
    <t>Number of shares exercisable at the end of the period</t>
  </si>
  <si>
    <t>Employee Stock Option [Member] | $10.50</t>
  </si>
  <si>
    <t>Weighted average remaining contractual life</t>
  </si>
  <si>
    <t>8 months</t>
  </si>
  <si>
    <t>Employee Stock Option [Member] | $14.00-$16.50</t>
  </si>
  <si>
    <t>2 years 2 months</t>
  </si>
  <si>
    <t>Employee Stock Option [Member] | $15.00</t>
  </si>
  <si>
    <t>4 years 4 months</t>
  </si>
  <si>
    <t>Employee Stock Option [Member] | $16.38</t>
  </si>
  <si>
    <t>6 years 5 months</t>
  </si>
  <si>
    <t>Employee Stock Option [Member] | $17.95-$19.75</t>
  </si>
  <si>
    <t>6 years 4 months</t>
  </si>
  <si>
    <t>Minimum | Employee Stock Option [Member]</t>
  </si>
  <si>
    <t>Share-based Compensation Arrangement by Share-based Payment Award, Expiration Period</t>
  </si>
  <si>
    <t>Minimum | Employee Stock Option [Member] | $10.50</t>
  </si>
  <si>
    <t>Exercise price, low end of range (in dollars per share)</t>
  </si>
  <si>
    <t>Minimum | Employee Stock Option [Member] | $14.00-$16.50</t>
  </si>
  <si>
    <t>Minimum | Employee Stock Option [Member] | $15.00</t>
  </si>
  <si>
    <t>Minimum | Employee Stock Option [Member] | $16.38</t>
  </si>
  <si>
    <t>Minimum | Employee Stock Option [Member] | $17.95-$19.75</t>
  </si>
  <si>
    <t>Maximum | Employee Stock Option [Member]</t>
  </si>
  <si>
    <t>Maximum | Employee Stock Option [Member] | $10.50</t>
  </si>
  <si>
    <t>Exercise price, high end of range (in dollars per share)</t>
  </si>
  <si>
    <t>Maximum | Employee Stock Option [Member] | $14.00-$16.50</t>
  </si>
  <si>
    <t>Maximum | Employee Stock Option [Member] | $15.00</t>
  </si>
  <si>
    <t>Maximum | Employee Stock Option [Member] | $16.38</t>
  </si>
  <si>
    <t>Maximum | Employee Stock Option [Member] | $17.95-$19.75</t>
  </si>
  <si>
    <t>Restricted Stock Units (Details 3) - Restricted Stock Units - $ / shares</t>
  </si>
  <si>
    <t>Restricted Cash and Cash Equivalents Items [Line Items]</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Non-Option Equity Instruments, Gran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Expirations</t>
  </si>
  <si>
    <t>Share-based Compensation Arrangement by Share-based Payment Award, Non-Option Equity Instruments, Expirations, Weighted Average Grant Date Fair Value</t>
  </si>
  <si>
    <t>Share-based Compensation Arrangement by Share-based Payment Award, Non-Option Equity Instruments, Weighted Average Grant Date Fair Value</t>
  </si>
  <si>
    <t>Fair Value of Financial Instruments (Details) - USD ($) $ in Thousands</t>
  </si>
  <si>
    <t>Assets:</t>
  </si>
  <si>
    <t>Total recurring and nonrecurring assets</t>
  </si>
  <si>
    <t>Nonrecurring</t>
  </si>
  <si>
    <t>Impaired accounts and notes receivable</t>
  </si>
  <si>
    <t>Impaired Online Software, Fair Value Disclosure</t>
  </si>
  <si>
    <t>Impaired Acquired Online Customer Lists, Fair Value Disclosure</t>
  </si>
  <si>
    <t>Impaired goodwill</t>
  </si>
  <si>
    <t>Impaired reacquired rights</t>
  </si>
  <si>
    <t>Impaired customer lists</t>
  </si>
  <si>
    <t>Assets Held for Sale, net of impairment</t>
  </si>
  <si>
    <t>Total nonrecurring assets</t>
  </si>
  <si>
    <t>Nonrecurring | Level 1</t>
  </si>
  <si>
    <t>Nonrecurring | Level 2</t>
  </si>
  <si>
    <t>Nonrecurring | Level 3</t>
  </si>
  <si>
    <t>Recurring</t>
  </si>
  <si>
    <t>Cash equivalents, money market account</t>
  </si>
  <si>
    <t>Recurring | Level 1</t>
  </si>
  <si>
    <t>Recurring | Level 2</t>
  </si>
  <si>
    <t>Recurring | Level 3</t>
  </si>
  <si>
    <t>Related Party Transactions (Details) - USD ($) $ in Thousands</t>
  </si>
  <si>
    <t>Related Party Transaction [Line Items]</t>
  </si>
  <si>
    <t>License Costs</t>
  </si>
  <si>
    <t>Directors and Affiliated Companies and Officers [Member]</t>
  </si>
  <si>
    <t>Treasury Stock, Shares</t>
  </si>
  <si>
    <t>Treasury Stock, Value</t>
  </si>
  <si>
    <t>Directors and Affiliated Companies and Officers [Member] | Cloud and Mobile Accounting Solutions [Domain]</t>
  </si>
  <si>
    <t>Directors and Affiliated Companies and Officers [Member] | CANADA | License Purchase [Domain] [Domain]</t>
  </si>
  <si>
    <t>Commitments and Contingencies (Details) - USD ($)</t>
  </si>
  <si>
    <t>Sep. 30, 2014</t>
  </si>
  <si>
    <t>Sep. 30, 2013</t>
  </si>
  <si>
    <t>Jun. 30, 2012</t>
  </si>
  <si>
    <t>Commitments and contingencies</t>
  </si>
  <si>
    <t>ERC class action litigation</t>
  </si>
  <si>
    <t>Loss Contingency, Estimate of Possible Loss</t>
  </si>
  <si>
    <t>ERC class action litigation | Minimum</t>
  </si>
  <si>
    <t>Potential damages sought by plaintiffs</t>
  </si>
  <si>
    <t>TCPA Class Action [Domain]</t>
  </si>
  <si>
    <t>TCPA Class Action [Domain] | Minimum</t>
  </si>
  <si>
    <t>TCPA Class Action [Domain] | Maximum</t>
  </si>
  <si>
    <t>Dividend Declared [Member]</t>
  </si>
  <si>
    <t>Label</t>
  </si>
  <si>
    <t>Element</t>
  </si>
  <si>
    <t>Value</t>
  </si>
  <si>
    <t>Goodwill, Gross</t>
  </si>
  <si>
    <t>us-gaap_GoodwillGr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2893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6</v>
      </c>
    </row>
    <row r="12" spans="1:3">
      <c s="4" r="A12" t="s">
        <v>19</v>
      </c>
      <c s="6" r="B12" t="s">
        <v>20</v>
      </c>
    </row>
    <row r="13" spans="1:3">
      <c s="4" r="A13" t="s">
        <v>21</v>
      </c>
    </row>
    <row r="14" spans="1:3">
      <c s="3" r="A14" t="s">
        <v>4</v>
      </c>
    </row>
    <row r="15" spans="1:3">
      <c s="4" r="A15" t="s">
        <v>22</v>
      </c>
      <c s="5" r="C15" t="n">
        <v>11378347</v>
      </c>
    </row>
    <row r="16" spans="1:3">
      <c s="4" r="A16" t="s">
        <v>23</v>
      </c>
    </row>
    <row r="17" spans="1:3">
      <c s="3" r="A17" t="s">
        <v>4</v>
      </c>
    </row>
    <row r="18" spans="1:3">
      <c s="4" r="A18" t="s">
        <v>22</v>
      </c>
      <c s="5" r="C18" t="n">
        <v>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row>
    <row r="4" spans="1:2">
      <c s="4" r="A4" t="s">
        <v>35</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s="1" r="A1" t="s">
        <v>197</v>
      </c>
      <c s="2" r="B1" t="s">
        <v>1</v>
      </c>
    </row>
    <row r="2" spans="1:2">
      <c s="2" r="B2" t="s">
        <v>2</v>
      </c>
    </row>
    <row r="3" spans="1:2">
      <c s="3" r="A3" t="s">
        <v>165</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row r="9" spans="1:2">
      <c s="4" r="A9" t="s">
        <v>208</v>
      </c>
      <c s="4" r="B9"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210</v>
      </c>
      <c s="2" r="B1" t="s">
        <v>1</v>
      </c>
    </row>
    <row r="2" spans="1:2">
      <c s="2" r="B2" t="s">
        <v>2</v>
      </c>
    </row>
    <row r="3" spans="1:2">
      <c s="3" r="A3" t="s">
        <v>168</v>
      </c>
    </row>
    <row r="4" spans="1:2">
      <c s="4" r="A4" t="s">
        <v>211</v>
      </c>
      <c s="4" r="B4" t="s">
        <v>212</v>
      </c>
    </row>
    <row r="5" spans="1:2">
      <c s="4" r="A5" t="s">
        <v>213</v>
      </c>
      <c s="4" r="B5" t="s">
        <v>214</v>
      </c>
    </row>
    <row r="6" spans="1:2">
      <c s="4" r="A6" t="s">
        <v>215</v>
      </c>
    </row>
    <row r="7" spans="1:2">
      <c s="4" r="A7" t="s">
        <v>216</v>
      </c>
      <c s="4" r="B7" t="s">
        <v>217</v>
      </c>
    </row>
    <row r="8" spans="1:2">
      <c s="4" r="A8" t="s">
        <v>218</v>
      </c>
      <c s="4" r="B8"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v>
      </c>
      <c s="2" r="B1" t="s">
        <v>2</v>
      </c>
      <c s="2" r="C1" t="s">
        <v>25</v>
      </c>
      <c s="2" r="D1" t="s">
        <v>26</v>
      </c>
    </row>
    <row r="2" spans="1:4">
      <c s="3" r="A2" t="s">
        <v>27</v>
      </c>
    </row>
    <row r="3" spans="1:4">
      <c s="4" r="A3" t="s">
        <v>28</v>
      </c>
      <c s="7" r="B3" t="n">
        <v>4418</v>
      </c>
      <c s="7" r="C3" t="n">
        <v>21387</v>
      </c>
      <c s="7" r="D3" t="n">
        <v>8649</v>
      </c>
    </row>
    <row r="4" spans="1:4">
      <c s="3" r="A4" t="s">
        <v>29</v>
      </c>
    </row>
    <row r="5" spans="1:4">
      <c s="4" r="A5" t="s">
        <v>30</v>
      </c>
      <c s="5" r="B5" t="n">
        <v>33460</v>
      </c>
      <c s="5" r="C5" t="n">
        <v>46121</v>
      </c>
      <c s="5" r="D5" t="n">
        <v>30737</v>
      </c>
    </row>
    <row r="6" spans="1:4">
      <c s="4" r="A6" t="s">
        <v>31</v>
      </c>
      <c s="5" r="B6" t="n">
        <v>35214</v>
      </c>
      <c s="5" r="C6" t="n">
        <v>24465</v>
      </c>
      <c s="5" r="D6" t="n">
        <v>32861</v>
      </c>
    </row>
    <row r="7" spans="1:4">
      <c s="4" r="A7" t="s">
        <v>32</v>
      </c>
      <c s="5" r="B7" t="n">
        <v>1934</v>
      </c>
      <c s="5" r="C7" t="n">
        <v>1033</v>
      </c>
      <c s="5" r="D7" t="n">
        <v>1394</v>
      </c>
    </row>
    <row r="8" spans="1:4">
      <c s="4" r="A8" t="s">
        <v>33</v>
      </c>
      <c s="5" r="B8" t="n">
        <v>-6208</v>
      </c>
      <c s="5" r="C8" t="n">
        <v>-5692</v>
      </c>
      <c s="5" r="D8" t="n">
        <v>-5684</v>
      </c>
    </row>
    <row r="9" spans="1:4">
      <c s="4" r="A9" t="s">
        <v>34</v>
      </c>
      <c s="5" r="B9" t="n">
        <v>64400</v>
      </c>
      <c s="5" r="C9" t="n">
        <v>65927</v>
      </c>
      <c s="5" r="D9" t="n">
        <v>59308</v>
      </c>
    </row>
    <row r="10" spans="1:4">
      <c s="4" r="A10" t="s">
        <v>35</v>
      </c>
      <c s="5" r="B10" t="n">
        <v>6357</v>
      </c>
      <c s="5" r="C10" t="n">
        <v>5160</v>
      </c>
      <c s="5" r="D10" t="n">
        <v>5425</v>
      </c>
    </row>
    <row r="11" spans="1:4">
      <c s="4" r="A11" t="s">
        <v>36</v>
      </c>
      <c s="5" r="B11" t="n">
        <v>7901</v>
      </c>
      <c s="5" r="C11" t="n">
        <v>0</v>
      </c>
      <c s="5" r="D11" t="n">
        <v>10946</v>
      </c>
    </row>
    <row r="12" spans="1:4">
      <c s="4" r="A12" t="s">
        <v>37</v>
      </c>
      <c s="5" r="B12" t="n">
        <v>6773</v>
      </c>
      <c s="5" r="C12" t="n">
        <v>6921</v>
      </c>
      <c s="5" r="D12" t="n">
        <v>3636</v>
      </c>
    </row>
    <row r="13" spans="1:4">
      <c s="4" r="A13" t="s">
        <v>38</v>
      </c>
      <c s="5" r="B13" t="n">
        <v>2552</v>
      </c>
      <c s="5" r="C13" t="n">
        <v>6470</v>
      </c>
      <c s="5" r="D13" t="n">
        <v>3058</v>
      </c>
    </row>
    <row r="14" spans="1:4">
      <c s="4" r="A14" t="s">
        <v>39</v>
      </c>
      <c s="5" r="B14" t="n">
        <v>92401</v>
      </c>
      <c s="5" r="C14" t="n">
        <v>105865</v>
      </c>
      <c s="5" r="D14" t="n">
        <v>91022</v>
      </c>
    </row>
    <row r="15" spans="1:4">
      <c s="4" r="A15" t="s">
        <v>40</v>
      </c>
      <c s="5" r="B15" t="n">
        <v>37937</v>
      </c>
      <c s="5" r="C15" t="n">
        <v>36232</v>
      </c>
      <c s="5" r="D15" t="n">
        <v>38866</v>
      </c>
    </row>
    <row r="16" spans="1:4">
      <c s="4" r="A16" t="s">
        <v>41</v>
      </c>
      <c s="5" r="B16" t="n">
        <v>23079</v>
      </c>
      <c s="5" r="C16" t="n">
        <v>22416</v>
      </c>
      <c s="5" r="D16" t="n">
        <v>16996</v>
      </c>
    </row>
    <row r="17" spans="1:4">
      <c s="4" r="A17" t="s">
        <v>42</v>
      </c>
      <c s="5" r="B17" t="n">
        <v>-1933</v>
      </c>
      <c s="5" r="C17" t="n">
        <v>-1663</v>
      </c>
      <c s="5" r="D17" t="n">
        <v>-1421</v>
      </c>
    </row>
    <row r="18" spans="1:4">
      <c s="4" r="A18" t="s">
        <v>43</v>
      </c>
      <c s="5" r="B18" t="n">
        <v>21146</v>
      </c>
      <c s="5" r="C18" t="n">
        <v>20753</v>
      </c>
      <c s="5" r="D18" t="n">
        <v>15575</v>
      </c>
    </row>
    <row r="19" spans="1:4">
      <c s="4" r="A19" t="s">
        <v>44</v>
      </c>
      <c s="5" r="B19" t="n">
        <v>3283</v>
      </c>
      <c s="5" r="C19" t="n">
        <v>3377</v>
      </c>
      <c s="5" r="D19" t="n">
        <v>3009</v>
      </c>
    </row>
    <row r="20" spans="1:4">
      <c s="4" r="A20" t="s">
        <v>45</v>
      </c>
      <c s="5" r="B20" t="n">
        <v>13339</v>
      </c>
      <c s="5" r="C20" t="n">
        <v>14672</v>
      </c>
      <c s="5" r="D20" t="n">
        <v>12786</v>
      </c>
    </row>
    <row r="21" spans="1:4">
      <c s="4" r="A21" t="s">
        <v>46</v>
      </c>
      <c s="5" r="B21" t="n">
        <v>3220</v>
      </c>
      <c s="5" r="C21" t="n">
        <v>3247</v>
      </c>
      <c s="5" r="D21" t="n">
        <v>2207</v>
      </c>
    </row>
    <row r="22" spans="1:4">
      <c s="4" r="A22" t="s">
        <v>47</v>
      </c>
      <c s="5" r="B22" t="n">
        <v>171326</v>
      </c>
      <c s="5" r="C22" t="n">
        <v>184146</v>
      </c>
      <c s="5" r="D22" t="n">
        <v>163465</v>
      </c>
    </row>
    <row r="23" spans="1:4">
      <c s="3" r="A23" t="s">
        <v>48</v>
      </c>
    </row>
    <row r="24" spans="1:4">
      <c s="4" r="A24" t="s">
        <v>49</v>
      </c>
      <c s="5" r="B24" t="n">
        <v>1958</v>
      </c>
      <c s="5" r="C24" t="n">
        <v>3934</v>
      </c>
      <c s="5" r="D24" t="n">
        <v>3042</v>
      </c>
    </row>
    <row r="25" spans="1:4">
      <c s="4" r="A25" t="s">
        <v>50</v>
      </c>
      <c s="5" r="B25" t="n">
        <v>16819</v>
      </c>
      <c s="5" r="C25" t="n">
        <v>17321</v>
      </c>
      <c s="5" r="D25" t="n">
        <v>8963</v>
      </c>
    </row>
    <row r="26" spans="1:4">
      <c s="4" r="A26" t="s">
        <v>51</v>
      </c>
      <c s="5" r="B26" t="n">
        <v>9403</v>
      </c>
      <c s="5" r="C26" t="n">
        <v>24340</v>
      </c>
      <c s="5" r="D26" t="n">
        <v>9207</v>
      </c>
    </row>
    <row r="27" spans="1:4">
      <c s="4" r="A27" t="s">
        <v>52</v>
      </c>
      <c s="5" r="B27" t="n">
        <v>187</v>
      </c>
      <c s="5" r="C27" t="n">
        <v>2147</v>
      </c>
      <c s="5" r="D27" t="n">
        <v>0</v>
      </c>
    </row>
    <row r="28" spans="1:4">
      <c s="4" r="A28" t="s">
        <v>53</v>
      </c>
      <c s="5" r="B28" t="n">
        <v>5585</v>
      </c>
      <c s="5" r="C28" t="n">
        <v>6076</v>
      </c>
      <c s="5" r="D28" t="n">
        <v>6796</v>
      </c>
    </row>
    <row r="29" spans="1:4">
      <c s="4" r="A29" t="s">
        <v>54</v>
      </c>
      <c s="5" r="B29" t="n">
        <v>33952</v>
      </c>
      <c s="5" r="C29" t="n">
        <v>53818</v>
      </c>
      <c s="5" r="D29" t="n">
        <v>28008</v>
      </c>
    </row>
    <row r="30" spans="1:4">
      <c s="4" r="A30" t="s">
        <v>55</v>
      </c>
      <c s="5" r="B30" t="n">
        <v>20858</v>
      </c>
      <c s="5" r="C30" t="n">
        <v>21463</v>
      </c>
      <c s="5" r="D30" t="n">
        <v>21103</v>
      </c>
    </row>
    <row r="31" spans="1:4">
      <c s="4" r="A31" t="s">
        <v>56</v>
      </c>
      <c s="5" r="B31" t="n">
        <v>16556</v>
      </c>
      <c s="5" r="C31" t="n">
        <v>0</v>
      </c>
      <c s="5" r="D31" t="n">
        <v>13822</v>
      </c>
    </row>
    <row r="32" spans="1:4">
      <c s="4" r="A32" t="s">
        <v>57</v>
      </c>
      <c s="5" r="B32" t="n">
        <v>8964</v>
      </c>
      <c s="5" r="C32" t="n">
        <v>7640</v>
      </c>
      <c s="5" r="D32" t="n">
        <v>8097</v>
      </c>
    </row>
    <row r="33" spans="1:4">
      <c s="4" r="A33" t="s">
        <v>58</v>
      </c>
      <c s="5" r="B33" t="n">
        <v>3673</v>
      </c>
      <c s="5" r="C33" t="n">
        <v>2363</v>
      </c>
      <c s="5" r="D33" t="n">
        <v>4657</v>
      </c>
    </row>
    <row r="34" spans="1:4">
      <c s="4" r="A34" t="s">
        <v>59</v>
      </c>
      <c s="5" r="B34" t="n">
        <v>84003</v>
      </c>
      <c s="5" r="C34" t="n">
        <v>85284</v>
      </c>
      <c s="5" r="D34" t="n">
        <v>75687</v>
      </c>
    </row>
    <row r="35" spans="1:4">
      <c s="3" r="A35" t="s">
        <v>60</v>
      </c>
    </row>
    <row r="36" spans="1:4">
      <c s="4" r="A36" t="s">
        <v>61</v>
      </c>
      <c s="5" r="B36" t="n">
        <v>4049</v>
      </c>
      <c s="5" r="C36" t="n">
        <v>4082</v>
      </c>
      <c s="5" r="D36" t="n">
        <v>6590</v>
      </c>
    </row>
    <row r="37" spans="1:4">
      <c s="4" r="A37" t="s">
        <v>62</v>
      </c>
      <c s="5" r="B37" t="n">
        <v>-1455</v>
      </c>
      <c s="5" r="C37" t="n">
        <v>-697</v>
      </c>
      <c s="5" r="D37" t="n">
        <v>184</v>
      </c>
    </row>
    <row r="38" spans="1:4">
      <c s="4" r="A38" t="s">
        <v>63</v>
      </c>
      <c s="5" r="B38" t="n">
        <v>84591</v>
      </c>
      <c s="5" r="C38" t="n">
        <v>95339</v>
      </c>
      <c s="5" r="D38" t="n">
        <v>80867</v>
      </c>
    </row>
    <row r="39" spans="1:4">
      <c s="4" r="A39" t="s">
        <v>64</v>
      </c>
      <c s="5" r="B39" t="n">
        <v>87323</v>
      </c>
      <c s="5" r="C39" t="n">
        <v>98862</v>
      </c>
      <c s="5" r="D39" t="n">
        <v>87778</v>
      </c>
    </row>
    <row r="40" spans="1:4">
      <c s="4" r="A40" t="s">
        <v>65</v>
      </c>
      <c s="5" r="B40" t="n">
        <v>171326</v>
      </c>
      <c s="5" r="C40" t="n">
        <v>184146</v>
      </c>
      <c s="5" r="D40" t="n">
        <v>163465</v>
      </c>
    </row>
    <row r="41" spans="1:4">
      <c s="4" r="A41" t="s">
        <v>66</v>
      </c>
    </row>
    <row r="42" spans="1:4">
      <c s="3" r="A42" t="s">
        <v>60</v>
      </c>
    </row>
    <row r="43" spans="1:4">
      <c s="4" r="A43" t="s">
        <v>67</v>
      </c>
      <c s="5" r="B43" t="n">
        <v>0</v>
      </c>
      <c s="5" r="C43" t="n">
        <v>0</v>
      </c>
      <c s="5" r="D43" t="n">
        <v>0</v>
      </c>
    </row>
    <row r="44" spans="1:4">
      <c s="4" r="A44" t="s">
        <v>68</v>
      </c>
    </row>
    <row r="45" spans="1:4">
      <c s="3" r="A45" t="s">
        <v>60</v>
      </c>
    </row>
    <row r="46" spans="1:4">
      <c s="4" r="A46" t="s">
        <v>69</v>
      </c>
      <c s="5" r="B46" t="n">
        <v>119</v>
      </c>
      <c s="5" r="C46" t="n">
        <v>119</v>
      </c>
      <c s="5" r="D46" t="n">
        <v>118</v>
      </c>
    </row>
    <row r="47" spans="1:4">
      <c s="4" r="A47" t="s">
        <v>70</v>
      </c>
    </row>
    <row r="48" spans="1:4">
      <c s="3" r="A48" t="s">
        <v>60</v>
      </c>
    </row>
    <row r="49" spans="1:4">
      <c s="4" r="A49" t="s">
        <v>69</v>
      </c>
      <c s="5" r="B49" t="n">
        <v>9</v>
      </c>
      <c s="5" r="C49" t="n">
        <v>9</v>
      </c>
      <c s="5" r="D49" t="n">
        <v>9</v>
      </c>
    </row>
    <row r="50" spans="1:4">
      <c s="4" r="A50" t="s">
        <v>71</v>
      </c>
    </row>
    <row r="51" spans="1:4">
      <c s="3" r="A51" t="s">
        <v>60</v>
      </c>
    </row>
    <row r="52" spans="1:4">
      <c s="4" r="A52" t="s">
        <v>69</v>
      </c>
      <c s="7" r="B52" t="n">
        <v>10</v>
      </c>
      <c s="7" r="C52" t="n">
        <v>10</v>
      </c>
      <c s="7" r="D52"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20</v>
      </c>
      <c s="2" r="B1" t="s">
        <v>1</v>
      </c>
    </row>
    <row r="2" spans="1:2">
      <c s="2" r="B2" t="s">
        <v>2</v>
      </c>
    </row>
    <row r="3" spans="1:2">
      <c s="3" r="A3" t="s">
        <v>171</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174</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0</v>
      </c>
      <c s="2" r="B1" t="s">
        <v>1</v>
      </c>
    </row>
    <row r="2" spans="1:2">
      <c s="2" r="B2" t="s">
        <v>2</v>
      </c>
    </row>
    <row r="3" spans="1:2">
      <c s="3" r="A3" t="s">
        <v>177</v>
      </c>
    </row>
    <row r="4" spans="1:2">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33</v>
      </c>
      <c s="2" r="B1" t="s">
        <v>1</v>
      </c>
    </row>
    <row r="2" spans="1:2">
      <c s="2" r="B2" t="s">
        <v>2</v>
      </c>
    </row>
    <row r="3" spans="1:2">
      <c s="3" r="A3" t="s">
        <v>183</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86</v>
      </c>
    </row>
    <row r="4" spans="1:2">
      <c s="4" r="A4" t="s">
        <v>241</v>
      </c>
      <c s="4" r="B4" t="s">
        <v>242</v>
      </c>
    </row>
    <row r="5" spans="1:2">
      <c s="4" r="A5" t="s">
        <v>243</v>
      </c>
      <c s="4" r="B5" t="s">
        <v>244</v>
      </c>
    </row>
    <row r="6" spans="1:2">
      <c s="4" r="A6" t="s">
        <v>245</v>
      </c>
      <c s="4" r="B6" t="s">
        <v>246</v>
      </c>
    </row>
    <row r="7" spans="1:2">
      <c s="4" r="A7" t="s">
        <v>247</v>
      </c>
      <c s="4" r="B7"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189</v>
      </c>
    </row>
    <row r="4" spans="1:2">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2</v>
      </c>
      <c s="2" r="B1" t="s">
        <v>1</v>
      </c>
    </row>
    <row r="2" spans="1:3">
      <c s="2" r="B2" t="s">
        <v>2</v>
      </c>
      <c s="2" r="C2" t="s">
        <v>26</v>
      </c>
    </row>
    <row r="3" spans="1:3">
      <c s="3" r="A3" t="s">
        <v>253</v>
      </c>
    </row>
    <row r="4" spans="1:3">
      <c s="4" r="A4" t="s">
        <v>254</v>
      </c>
      <c s="7" r="B4" t="n">
        <v>7523</v>
      </c>
      <c s="7" r="C4" t="n">
        <v>7839</v>
      </c>
    </row>
    <row r="5" spans="1:3">
      <c s="4" r="A5" t="s">
        <v>255</v>
      </c>
    </row>
    <row r="6" spans="1:3">
      <c s="3" r="A6" t="s">
        <v>253</v>
      </c>
    </row>
    <row r="7" spans="1:3">
      <c s="4" r="A7" t="s">
        <v>254</v>
      </c>
      <c s="7" r="B7" t="n">
        <v>1014</v>
      </c>
      <c s="7" r="C7" t="n">
        <v>7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256</v>
      </c>
      <c s="2" r="B1" t="s">
        <v>1</v>
      </c>
      <c s="2" r="C1" t="s">
        <v>257</v>
      </c>
    </row>
    <row r="2" spans="1:6">
      <c s="2" r="B2" t="s">
        <v>2</v>
      </c>
      <c s="2" r="C2" t="s">
        <v>258</v>
      </c>
      <c s="2" r="D2" t="s">
        <v>259</v>
      </c>
      <c s="2" r="E2" t="s">
        <v>25</v>
      </c>
      <c s="2" r="F2" t="s">
        <v>26</v>
      </c>
    </row>
    <row r="3" spans="1:6">
      <c s="3" r="A3" t="s">
        <v>260</v>
      </c>
    </row>
    <row r="4" spans="1:6">
      <c s="4" r="A4" t="s">
        <v>261</v>
      </c>
      <c s="7" r="B4" t="n">
        <v>35214</v>
      </c>
      <c s="7" r="E4" t="n">
        <v>24465</v>
      </c>
      <c s="7" r="F4" t="n">
        <v>32861</v>
      </c>
    </row>
    <row r="5" spans="1:6">
      <c s="4" r="A5" t="s">
        <v>41</v>
      </c>
      <c s="5" r="B5" t="n">
        <v>23079</v>
      </c>
      <c s="5" r="E5" t="n">
        <v>22416</v>
      </c>
      <c s="5" r="F5" t="n">
        <v>16996</v>
      </c>
    </row>
    <row r="6" spans="1:6">
      <c s="4" r="A6" t="s">
        <v>262</v>
      </c>
      <c s="5" r="B6" t="n">
        <v>1934</v>
      </c>
      <c s="5" r="E6" t="n">
        <v>1033</v>
      </c>
      <c s="5" r="F6" t="n">
        <v>1394</v>
      </c>
    </row>
    <row r="7" spans="1:6">
      <c s="4" r="A7" t="s">
        <v>263</v>
      </c>
      <c s="5" r="B7" t="n">
        <v>60227</v>
      </c>
      <c s="5" r="E7" t="n">
        <v>47914</v>
      </c>
      <c s="5" r="F7" t="n">
        <v>51251</v>
      </c>
    </row>
    <row r="8" spans="1:6">
      <c s="3" r="A8" t="s">
        <v>264</v>
      </c>
    </row>
    <row r="9" spans="1:6">
      <c s="4" r="A9" t="s">
        <v>265</v>
      </c>
      <c s="5" r="B9" t="n">
        <v>9403</v>
      </c>
      <c s="5" r="E9" t="n">
        <v>24340</v>
      </c>
      <c s="5" r="F9" t="n">
        <v>9207</v>
      </c>
    </row>
    <row r="10" spans="1:6">
      <c s="4" r="A10" t="s">
        <v>266</v>
      </c>
      <c s="4" r="C10" t="s">
        <v>267</v>
      </c>
      <c s="4" r="D10" t="s">
        <v>268</v>
      </c>
    </row>
    <row r="11" spans="1:6">
      <c s="4" r="A11" t="s">
        <v>269</v>
      </c>
      <c s="5" r="B11" t="n">
        <v>38700</v>
      </c>
      <c s="7" r="E11" t="n">
        <v>38600</v>
      </c>
      <c s="7" r="F11" t="n">
        <v>39100</v>
      </c>
    </row>
    <row r="12" spans="1:6">
      <c s="4" r="A12" t="s">
        <v>270</v>
      </c>
      <c s="7" r="B12" t="n">
        <v>23700</v>
      </c>
    </row>
    <row r="13" spans="1:6">
      <c s="4" r="A13" t="s">
        <v>271</v>
      </c>
    </row>
    <row r="14" spans="1:6">
      <c s="3" r="A14" t="s">
        <v>264</v>
      </c>
    </row>
    <row r="15" spans="1:6">
      <c s="4" r="A15" t="s">
        <v>272</v>
      </c>
      <c s="4" r="B15" t="s">
        <v>273</v>
      </c>
    </row>
    <row r="16" spans="1:6">
      <c s="4" r="A16" t="s">
        <v>274</v>
      </c>
      <c s="4" r="B16" t="s">
        <v>275</v>
      </c>
    </row>
    <row r="17" spans="1:6">
      <c s="4" r="A17" t="s">
        <v>276</v>
      </c>
    </row>
    <row r="18" spans="1:6">
      <c s="3" r="A18" t="s">
        <v>264</v>
      </c>
    </row>
    <row r="19" spans="1:6">
      <c s="4" r="A19" t="s">
        <v>272</v>
      </c>
      <c s="4" r="B19" t="s">
        <v>27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78</v>
      </c>
      <c s="2" r="B1" t="s">
        <v>1</v>
      </c>
    </row>
    <row r="2" spans="1:5">
      <c s="2" r="B2" t="s">
        <v>2</v>
      </c>
      <c s="2" r="C2" t="s">
        <v>26</v>
      </c>
      <c s="2" r="D2" t="s">
        <v>25</v>
      </c>
      <c s="2" r="E2" t="s">
        <v>258</v>
      </c>
    </row>
    <row r="3" spans="1:5">
      <c s="3" r="A3" t="s">
        <v>279</v>
      </c>
    </row>
    <row r="4" spans="1:5">
      <c s="4" r="A4" t="s">
        <v>269</v>
      </c>
      <c s="7" r="B4" t="n">
        <v>38700</v>
      </c>
      <c s="7" r="C4" t="n">
        <v>39100</v>
      </c>
      <c s="7" r="D4" t="n">
        <v>38600</v>
      </c>
    </row>
    <row r="5" spans="1:5">
      <c s="4" r="A5" t="s">
        <v>280</v>
      </c>
      <c s="5" r="B5" t="n">
        <v>10800</v>
      </c>
      <c s="5" r="C5" t="n">
        <v>7800</v>
      </c>
    </row>
    <row r="6" spans="1:5">
      <c s="4" r="A6" t="s">
        <v>281</v>
      </c>
      <c s="5" r="B6" t="n">
        <v>10099</v>
      </c>
      <c s="5" r="C6" t="n">
        <v>10063</v>
      </c>
      <c s="5" r="D6" t="n">
        <v>26685</v>
      </c>
    </row>
    <row r="7" spans="1:5">
      <c s="4" r="A7" t="s">
        <v>282</v>
      </c>
      <c s="5" r="B7" t="n">
        <v>83588</v>
      </c>
      <c s="5" r="C7" t="n">
        <v>71925</v>
      </c>
      <c s="5" r="D7" t="n">
        <v>67350</v>
      </c>
    </row>
    <row r="8" spans="1:5">
      <c s="4" r="A8" t="s">
        <v>283</v>
      </c>
      <c s="5" r="B8" t="n">
        <v>1701</v>
      </c>
      <c s="5" r="C8" t="n">
        <v>1456</v>
      </c>
    </row>
    <row r="9" spans="1:5">
      <c s="4" r="A9" t="s">
        <v>284</v>
      </c>
      <c s="5" r="B9" t="n">
        <v>-829</v>
      </c>
      <c s="5" r="C9" t="n">
        <v>-1212</v>
      </c>
    </row>
    <row r="10" spans="1:5">
      <c s="4" r="A10" t="s">
        <v>285</v>
      </c>
      <c s="5" r="B10" t="n">
        <v>-86</v>
      </c>
      <c s="5" r="C10" t="n">
        <v>11</v>
      </c>
    </row>
    <row r="11" spans="1:5">
      <c s="4" r="A11" t="s">
        <v>286</v>
      </c>
      <c s="5" r="B11" t="n">
        <v>8141</v>
      </c>
      <c s="5" r="C11" t="n">
        <v>7105</v>
      </c>
      <c s="5" r="D11" t="n">
        <v>7355</v>
      </c>
      <c s="7" r="E11" t="n">
        <v>6850</v>
      </c>
    </row>
    <row r="12" spans="1:5">
      <c s="4" r="A12" t="s">
        <v>270</v>
      </c>
      <c s="5" r="B12" t="n">
        <v>23700</v>
      </c>
    </row>
    <row r="13" spans="1:5">
      <c s="4" r="A13" t="s">
        <v>287</v>
      </c>
    </row>
    <row r="14" spans="1:5">
      <c s="3" r="A14" t="s">
        <v>279</v>
      </c>
    </row>
    <row r="15" spans="1:5">
      <c s="4" r="A15" t="s">
        <v>281</v>
      </c>
      <c s="5" r="B15" t="n">
        <v>1304</v>
      </c>
      <c s="5" r="C15" t="n">
        <v>819</v>
      </c>
      <c s="5" r="D15" t="n">
        <v>1535</v>
      </c>
    </row>
    <row r="16" spans="1:5">
      <c s="4" r="A16" t="s">
        <v>282</v>
      </c>
      <c s="5" r="B16" t="n">
        <v>16028</v>
      </c>
      <c s="5" r="C16" t="n">
        <v>10823</v>
      </c>
      <c s="5" r="D16" t="n">
        <v>17020</v>
      </c>
    </row>
    <row r="17" spans="1:5">
      <c s="4" r="A17" t="s">
        <v>288</v>
      </c>
      <c s="5" r="B17" t="n">
        <v>6616</v>
      </c>
      <c s="5" r="C17" t="n">
        <v>5425</v>
      </c>
      <c s="5" r="D17" t="n">
        <v>6594</v>
      </c>
    </row>
    <row r="18" spans="1:5">
      <c s="4" r="A18" t="s">
        <v>289</v>
      </c>
    </row>
    <row r="19" spans="1:5">
      <c s="3" r="A19" t="s">
        <v>279</v>
      </c>
    </row>
    <row r="20" spans="1:5">
      <c s="4" r="A20" t="s">
        <v>281</v>
      </c>
      <c s="5" r="B20" t="n">
        <v>8795</v>
      </c>
      <c s="5" r="C20" t="n">
        <v>9244</v>
      </c>
      <c s="5" r="D20" t="n">
        <v>25150</v>
      </c>
    </row>
    <row r="21" spans="1:5">
      <c s="4" r="A21" t="s">
        <v>282</v>
      </c>
      <c s="5" r="B21" t="n">
        <v>67560</v>
      </c>
      <c s="5" r="C21" t="n">
        <v>61102</v>
      </c>
      <c s="5" r="D21" t="n">
        <v>50330</v>
      </c>
    </row>
    <row r="22" spans="1:5">
      <c s="4" r="A22" t="s">
        <v>288</v>
      </c>
      <c s="5" r="B22" t="n">
        <v>1525</v>
      </c>
      <c s="5" r="C22" t="n">
        <v>1680</v>
      </c>
      <c s="5" r="D22" t="n">
        <v>761</v>
      </c>
    </row>
    <row r="23" spans="1:5">
      <c s="4" r="A23" t="s">
        <v>290</v>
      </c>
    </row>
    <row r="24" spans="1:5">
      <c s="3" r="A24" t="s">
        <v>279</v>
      </c>
    </row>
    <row r="25" spans="1:5">
      <c s="4" r="A25" t="s">
        <v>291</v>
      </c>
      <c s="5" r="B25" t="n">
        <v>60227</v>
      </c>
      <c s="5" r="C25" t="n">
        <v>51251</v>
      </c>
      <c s="5" r="D25" t="n">
        <v>47914</v>
      </c>
    </row>
    <row r="26" spans="1:5">
      <c s="4" r="A26" t="s">
        <v>292</v>
      </c>
    </row>
    <row r="27" spans="1:5">
      <c s="3" r="A27" t="s">
        <v>279</v>
      </c>
    </row>
    <row r="28" spans="1:5">
      <c s="4" r="A28" t="s">
        <v>291</v>
      </c>
      <c s="5" r="B28" t="n">
        <v>10633</v>
      </c>
      <c s="5" r="C28" t="n">
        <v>7064</v>
      </c>
      <c s="5" r="D28" t="n">
        <v>10921</v>
      </c>
    </row>
    <row r="29" spans="1:5">
      <c s="4" r="A29" t="s">
        <v>293</v>
      </c>
    </row>
    <row r="30" spans="1:5">
      <c s="3" r="A30" t="s">
        <v>279</v>
      </c>
    </row>
    <row r="31" spans="1:5">
      <c s="4" r="A31" t="s">
        <v>291</v>
      </c>
      <c s="5" r="B31" t="n">
        <v>49594</v>
      </c>
      <c s="5" r="C31" t="n">
        <v>44187</v>
      </c>
      <c s="5" r="D31" t="n">
        <v>36993</v>
      </c>
    </row>
    <row r="32" spans="1:5">
      <c s="4" r="A32" t="s">
        <v>294</v>
      </c>
    </row>
    <row r="33" spans="1:5">
      <c s="3" r="A33" t="s">
        <v>279</v>
      </c>
    </row>
    <row r="34" spans="1:5">
      <c s="4" r="A34" t="s">
        <v>291</v>
      </c>
      <c s="5" r="B34" t="n">
        <v>33460</v>
      </c>
      <c s="5" r="C34" t="n">
        <v>30737</v>
      </c>
      <c s="5" r="D34" t="n">
        <v>46121</v>
      </c>
    </row>
    <row r="35" spans="1:5">
      <c s="4" r="A35" t="s">
        <v>295</v>
      </c>
    </row>
    <row r="36" spans="1:5">
      <c s="3" r="A36" t="s">
        <v>279</v>
      </c>
    </row>
    <row r="37" spans="1:5">
      <c s="4" r="A37" t="s">
        <v>291</v>
      </c>
      <c s="5" r="B37" t="n">
        <v>6699</v>
      </c>
      <c s="5" r="C37" t="n">
        <v>4578</v>
      </c>
      <c s="5" r="D37" t="n">
        <v>7634</v>
      </c>
    </row>
    <row r="38" spans="1:5">
      <c s="4" r="A38" t="s">
        <v>296</v>
      </c>
    </row>
    <row r="39" spans="1:5">
      <c s="3" r="A39" t="s">
        <v>279</v>
      </c>
    </row>
    <row r="40" spans="1:5">
      <c s="4" r="A40" t="s">
        <v>291</v>
      </c>
      <c s="7" r="B40" t="n">
        <v>26761</v>
      </c>
      <c s="7" r="C40" t="n">
        <v>26159</v>
      </c>
      <c s="7" r="D40" t="n">
        <v>384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s="1" r="A1" t="s">
        <v>297</v>
      </c>
      <c s="2" r="B1" t="s">
        <v>1</v>
      </c>
    </row>
    <row r="2" spans="1:4">
      <c s="2" r="B2" t="s">
        <v>2</v>
      </c>
      <c s="2" r="C2" t="s">
        <v>25</v>
      </c>
      <c s="2" r="D2" t="s">
        <v>26</v>
      </c>
    </row>
    <row r="3" spans="1:4">
      <c s="3" r="A3" t="s">
        <v>298</v>
      </c>
    </row>
    <row r="4" spans="1:4">
      <c s="4" r="A4" t="s">
        <v>299</v>
      </c>
      <c s="7" r="B4" t="n">
        <v>42028</v>
      </c>
    </row>
    <row r="5" spans="1:4">
      <c s="4" r="A5" t="s">
        <v>300</v>
      </c>
      <c s="5" r="B5" t="n">
        <v>-2376</v>
      </c>
    </row>
    <row r="6" spans="1:4">
      <c s="4" r="A6" t="s">
        <v>301</v>
      </c>
      <c s="5" r="B6" t="n">
        <v>54035</v>
      </c>
    </row>
    <row r="7" spans="1:4">
      <c s="4" r="A7" t="s">
        <v>302</v>
      </c>
      <c s="5" r="B7" t="n">
        <v>93687</v>
      </c>
    </row>
    <row r="8" spans="1:4">
      <c s="4" r="A8" t="s">
        <v>30</v>
      </c>
    </row>
    <row r="9" spans="1:4">
      <c s="3" r="A9" t="s">
        <v>298</v>
      </c>
    </row>
    <row r="10" spans="1:4">
      <c s="4" r="A10" t="s">
        <v>299</v>
      </c>
      <c s="5" r="B10" t="n">
        <v>32315</v>
      </c>
    </row>
    <row r="11" spans="1:4">
      <c s="4" r="A11" t="s">
        <v>300</v>
      </c>
      <c s="5" r="B11" t="n">
        <v>-1134</v>
      </c>
    </row>
    <row r="12" spans="1:4">
      <c s="4" r="A12" t="s">
        <v>301</v>
      </c>
      <c s="5" r="B12" t="n">
        <v>2279</v>
      </c>
    </row>
    <row r="13" spans="1:4">
      <c s="4" r="A13" t="s">
        <v>302</v>
      </c>
      <c s="7" r="B13" t="n">
        <v>33460</v>
      </c>
    </row>
    <row r="14" spans="1:4">
      <c s="4" r="A14" t="s">
        <v>303</v>
      </c>
      <c s="4" r="B14" t="s">
        <v>304</v>
      </c>
    </row>
    <row r="15" spans="1:4">
      <c s="4" r="A15" t="s">
        <v>305</v>
      </c>
    </row>
    <row r="16" spans="1:4">
      <c s="3" r="A16" t="s">
        <v>298</v>
      </c>
    </row>
    <row r="17" spans="1:4">
      <c s="4" r="A17" t="s">
        <v>299</v>
      </c>
      <c s="7" r="B17" t="n">
        <v>9713</v>
      </c>
    </row>
    <row r="18" spans="1:4">
      <c s="4" r="A18" t="s">
        <v>300</v>
      </c>
      <c s="5" r="B18" t="n">
        <v>-1242</v>
      </c>
    </row>
    <row r="19" spans="1:4">
      <c s="4" r="A19" t="s">
        <v>301</v>
      </c>
      <c s="5" r="B19" t="n">
        <v>51756</v>
      </c>
    </row>
    <row r="20" spans="1:4">
      <c s="4" r="A20" t="s">
        <v>302</v>
      </c>
      <c s="7" r="B20" t="n">
        <v>60227</v>
      </c>
    </row>
    <row r="21" spans="1:4">
      <c s="4" r="A21" t="s">
        <v>303</v>
      </c>
      <c s="4" r="B21" t="s">
        <v>306</v>
      </c>
    </row>
    <row r="22" spans="1:4">
      <c s="4" r="A22" t="s">
        <v>307</v>
      </c>
      <c s="7" r="B22" t="n">
        <v>8470</v>
      </c>
      <c s="7" r="C22" t="n">
        <v>9327</v>
      </c>
      <c s="7" r="D22" t="n">
        <v>8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v>
      </c>
      <c s="2" r="B1" t="s">
        <v>2</v>
      </c>
      <c s="2" r="C1" t="s">
        <v>25</v>
      </c>
      <c s="2" r="D1" t="s">
        <v>26</v>
      </c>
    </row>
    <row r="2" spans="1:4">
      <c s="4" r="A2" t="s">
        <v>73</v>
      </c>
      <c s="7" r="B2" t="n">
        <v>17665</v>
      </c>
      <c s="7" r="C2" t="n">
        <v>18951</v>
      </c>
      <c s="7" r="D2" t="n">
        <v>23763</v>
      </c>
    </row>
    <row r="3" spans="1:4">
      <c s="4" r="A3" t="s">
        <v>74</v>
      </c>
      <c s="7" r="B3" t="n">
        <v>5418</v>
      </c>
      <c s="7" r="C3" t="n">
        <v>5018</v>
      </c>
      <c s="7" r="D3" t="n">
        <v>5727</v>
      </c>
    </row>
    <row r="4" spans="1:4">
      <c s="4" r="A4" t="s">
        <v>66</v>
      </c>
    </row>
    <row r="5" spans="1:4">
      <c s="4" r="A5" t="s">
        <v>75</v>
      </c>
      <c s="8" r="B5" t="n">
        <v>0.01</v>
      </c>
      <c s="8" r="C5" t="n">
        <v>0.01</v>
      </c>
      <c s="8" r="D5" t="n">
        <v>0.01</v>
      </c>
    </row>
    <row r="6" spans="1:4">
      <c s="4" r="A6" t="s">
        <v>76</v>
      </c>
      <c s="5" r="B6" t="n">
        <v>10</v>
      </c>
      <c s="5" r="C6" t="n">
        <v>10</v>
      </c>
      <c s="5" r="D6" t="n">
        <v>10</v>
      </c>
    </row>
    <row r="7" spans="1:4">
      <c s="4" r="A7" t="s">
        <v>77</v>
      </c>
      <c s="5" r="B7" t="n">
        <v>10</v>
      </c>
      <c s="5" r="C7" t="n">
        <v>10</v>
      </c>
      <c s="5" r="D7" t="n">
        <v>10</v>
      </c>
    </row>
    <row r="8" spans="1:4">
      <c s="4" r="A8" t="s">
        <v>78</v>
      </c>
      <c s="5" r="B8" t="n">
        <v>10</v>
      </c>
      <c s="5" r="C8" t="n">
        <v>10</v>
      </c>
      <c s="5" r="D8" t="n">
        <v>10</v>
      </c>
    </row>
    <row r="9" spans="1:4">
      <c s="4" r="A9" t="s">
        <v>68</v>
      </c>
    </row>
    <row r="10" spans="1:4">
      <c s="4" r="A10" t="s">
        <v>79</v>
      </c>
      <c s="8" r="B10" t="n">
        <v>0.01</v>
      </c>
      <c s="8" r="C10" t="n">
        <v>0.01</v>
      </c>
      <c s="8" r="D10" t="n">
        <v>0.01</v>
      </c>
    </row>
    <row r="11" spans="1:4">
      <c s="4" r="A11" t="s">
        <v>80</v>
      </c>
      <c s="5" r="B11" t="n">
        <v>21200000</v>
      </c>
      <c s="5" r="C11" t="n">
        <v>21200000</v>
      </c>
      <c s="5" r="D11" t="n">
        <v>21200000</v>
      </c>
    </row>
    <row r="12" spans="1:4">
      <c s="4" r="A12" t="s">
        <v>81</v>
      </c>
      <c s="5" r="B12" t="n">
        <v>11876581</v>
      </c>
      <c s="5" r="C12" t="n">
        <v>11905156</v>
      </c>
      <c s="5" r="D12" t="n">
        <v>11812069</v>
      </c>
    </row>
    <row r="13" spans="1:4">
      <c s="4" r="A13" t="s">
        <v>82</v>
      </c>
      <c s="5" r="B13" t="n">
        <v>11876581</v>
      </c>
      <c s="5" r="C13" t="n">
        <v>11905156</v>
      </c>
      <c s="5" r="D13" t="n">
        <v>11812069</v>
      </c>
    </row>
    <row r="14" spans="1:4">
      <c s="4" r="A14" t="s">
        <v>70</v>
      </c>
    </row>
    <row r="15" spans="1:4">
      <c s="4" r="A15" t="s">
        <v>79</v>
      </c>
      <c s="8" r="B15" t="n">
        <v>0.01</v>
      </c>
      <c s="8" r="C15" t="n">
        <v>0.01</v>
      </c>
      <c s="8" r="D15" t="n">
        <v>0.01</v>
      </c>
    </row>
    <row r="16" spans="1:4">
      <c s="4" r="A16" t="s">
        <v>80</v>
      </c>
      <c s="5" r="B16" t="n">
        <v>1000000</v>
      </c>
      <c s="5" r="C16" t="n">
        <v>1000000</v>
      </c>
      <c s="5" r="D16" t="n">
        <v>1000000</v>
      </c>
    </row>
    <row r="17" spans="1:4">
      <c s="4" r="A17" t="s">
        <v>81</v>
      </c>
      <c s="5" r="B17" t="n">
        <v>900000</v>
      </c>
      <c s="5" r="C17" t="n">
        <v>900000</v>
      </c>
      <c s="5" r="D17" t="n">
        <v>900000</v>
      </c>
    </row>
    <row r="18" spans="1:4">
      <c s="4" r="A18" t="s">
        <v>82</v>
      </c>
      <c s="5" r="B18" t="n">
        <v>900000</v>
      </c>
      <c s="5" r="C18" t="n">
        <v>900000</v>
      </c>
      <c s="5" r="D18" t="n">
        <v>900000</v>
      </c>
    </row>
    <row r="19" spans="1:4">
      <c s="4" r="A19" t="s">
        <v>71</v>
      </c>
    </row>
    <row r="20" spans="1:4">
      <c s="4" r="A20" t="s">
        <v>79</v>
      </c>
      <c s="8" r="B20" t="n">
        <v>0.01</v>
      </c>
      <c s="8" r="C20" t="n">
        <v>0.01</v>
      </c>
      <c s="8" r="D20" t="n">
        <v>0.01</v>
      </c>
    </row>
    <row r="21" spans="1:4">
      <c s="4" r="A21" t="s">
        <v>81</v>
      </c>
      <c s="5" r="B21" t="n">
        <v>1000000</v>
      </c>
      <c s="5" r="D21" t="n">
        <v>1000000</v>
      </c>
    </row>
    <row r="22" spans="1:4">
      <c s="4" r="A22" t="s">
        <v>82</v>
      </c>
      <c s="5" r="B22" t="n">
        <v>1000000</v>
      </c>
      <c s="5" r="C22" t="n">
        <v>1000000</v>
      </c>
      <c s="5" r="D22"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08</v>
      </c>
      <c s="2" r="B1" t="s">
        <v>1</v>
      </c>
    </row>
    <row r="2" spans="1:3">
      <c s="2" r="B2" t="s">
        <v>2</v>
      </c>
      <c s="2" r="C2" t="s">
        <v>26</v>
      </c>
    </row>
    <row r="3" spans="1:3">
      <c s="3" r="A3" t="s">
        <v>171</v>
      </c>
    </row>
    <row r="4" spans="1:3">
      <c s="4" r="A4" t="s">
        <v>309</v>
      </c>
      <c s="7" r="B4" t="n">
        <v>0</v>
      </c>
      <c s="7" r="C4" t="n">
        <v>0</v>
      </c>
    </row>
    <row r="5" spans="1:3">
      <c s="4" r="A5" t="s">
        <v>310</v>
      </c>
      <c s="5" r="B5" t="n">
        <v>94</v>
      </c>
      <c s="5" r="C5" t="n">
        <v>12</v>
      </c>
    </row>
    <row r="6" spans="1:3">
      <c s="4" r="A6" t="s">
        <v>311</v>
      </c>
      <c s="5" r="B6" t="n">
        <v>0</v>
      </c>
      <c s="5" r="C6" t="n">
        <v>0</v>
      </c>
    </row>
    <row r="7" spans="1:3">
      <c s="4" r="A7" t="s">
        <v>312</v>
      </c>
      <c s="7" r="B7" t="n">
        <v>3283</v>
      </c>
      <c s="7" r="C7" t="n">
        <v>30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r="1" spans="1:4">
      <c s="1" r="A1" t="s">
        <v>313</v>
      </c>
      <c s="2" r="B1" t="s">
        <v>1</v>
      </c>
      <c s="2" r="D1" t="s">
        <v>257</v>
      </c>
    </row>
    <row r="2" spans="1:4">
      <c s="2" r="B2" t="s">
        <v>2</v>
      </c>
      <c s="2" r="C2" t="s">
        <v>26</v>
      </c>
      <c s="2" r="D2" t="s">
        <v>25</v>
      </c>
    </row>
    <row r="3" spans="1:4">
      <c s="3" r="A3" t="s">
        <v>314</v>
      </c>
    </row>
    <row r="4" spans="1:4">
      <c s="4" r="A4" t="s">
        <v>315</v>
      </c>
      <c s="7" r="B4" t="n">
        <v>18757</v>
      </c>
      <c s="7" r="C4" t="n">
        <v>18513</v>
      </c>
      <c s="7" r="D4" t="n">
        <v>19690</v>
      </c>
    </row>
    <row r="5" spans="1:4">
      <c s="4" r="A5" t="s">
        <v>316</v>
      </c>
      <c s="5" r="B5" t="n">
        <v>-5418</v>
      </c>
      <c s="5" r="C5" t="n">
        <v>-5727</v>
      </c>
      <c s="5" r="D5" t="n">
        <v>-5018</v>
      </c>
    </row>
    <row r="6" spans="1:4">
      <c s="4" r="A6" t="s">
        <v>317</v>
      </c>
      <c s="7" r="B6" t="n">
        <v>13339</v>
      </c>
      <c s="7" r="C6" t="n">
        <v>12786</v>
      </c>
      <c s="7" r="D6" t="n">
        <v>14672</v>
      </c>
    </row>
    <row r="7" spans="1:4">
      <c s="4" r="A7" t="s">
        <v>318</v>
      </c>
    </row>
    <row r="8" spans="1:4">
      <c s="3" r="A8" t="s">
        <v>314</v>
      </c>
    </row>
    <row r="9" spans="1:4">
      <c s="4" r="A9" t="s">
        <v>319</v>
      </c>
      <c s="4" r="B9" t="s">
        <v>320</v>
      </c>
      <c s="4" r="C9" t="s">
        <v>267</v>
      </c>
      <c s="4" r="D9" t="s">
        <v>320</v>
      </c>
    </row>
    <row r="10" spans="1:4">
      <c s="4" r="A10" t="s">
        <v>315</v>
      </c>
      <c s="7" r="B10" t="n">
        <v>1027</v>
      </c>
      <c s="7" r="C10" t="n">
        <v>4816</v>
      </c>
      <c s="7" r="D10" t="n">
        <v>1027</v>
      </c>
    </row>
    <row r="11" spans="1:4">
      <c s="4" r="A11" t="s">
        <v>316</v>
      </c>
      <c s="5" r="B11" t="n">
        <v>-85</v>
      </c>
      <c s="5" r="C11" t="n">
        <v>-1356</v>
      </c>
      <c s="5" r="D11" t="n">
        <v>0</v>
      </c>
    </row>
    <row r="12" spans="1:4">
      <c s="4" r="A12" t="s">
        <v>317</v>
      </c>
      <c s="7" r="B12" t="n">
        <v>942</v>
      </c>
      <c s="7" r="C12" t="n">
        <v>3460</v>
      </c>
      <c s="7" r="D12" t="n">
        <v>1027</v>
      </c>
    </row>
    <row r="13" spans="1:4">
      <c s="4" r="A13" t="s">
        <v>321</v>
      </c>
    </row>
    <row r="14" spans="1:4">
      <c s="3" r="A14" t="s">
        <v>314</v>
      </c>
    </row>
    <row r="15" spans="1:4">
      <c s="4" r="A15" t="s">
        <v>319</v>
      </c>
      <c s="4" r="B15" t="s">
        <v>320</v>
      </c>
      <c s="4" r="C15" t="s">
        <v>320</v>
      </c>
      <c s="4" r="D15" t="s">
        <v>320</v>
      </c>
    </row>
    <row r="16" spans="1:4">
      <c s="4" r="A16" t="s">
        <v>315</v>
      </c>
      <c s="7" r="B16" t="n">
        <v>707</v>
      </c>
      <c s="7" r="C16" t="n">
        <v>677</v>
      </c>
      <c s="7" r="D16" t="n">
        <v>759</v>
      </c>
    </row>
    <row r="17" spans="1:4">
      <c s="4" r="A17" t="s">
        <v>316</v>
      </c>
      <c s="5" r="B17" t="n">
        <v>-513</v>
      </c>
      <c s="5" r="C17" t="n">
        <v>-442</v>
      </c>
      <c s="5" r="D17" t="n">
        <v>-441</v>
      </c>
    </row>
    <row r="18" spans="1:4">
      <c s="4" r="A18" t="s">
        <v>317</v>
      </c>
      <c s="7" r="B18" t="n">
        <v>194</v>
      </c>
      <c s="7" r="C18" t="n">
        <v>235</v>
      </c>
      <c s="7" r="D18" t="n">
        <v>318</v>
      </c>
    </row>
    <row r="19" spans="1:4">
      <c s="4" r="A19" t="s">
        <v>322</v>
      </c>
    </row>
    <row r="20" spans="1:4">
      <c s="3" r="A20" t="s">
        <v>314</v>
      </c>
    </row>
    <row r="21" spans="1:4">
      <c s="4" r="A21" t="s">
        <v>319</v>
      </c>
      <c s="4" r="B21" t="s">
        <v>323</v>
      </c>
      <c s="4" r="C21" t="s">
        <v>323</v>
      </c>
      <c s="4" r="D21" t="s">
        <v>323</v>
      </c>
    </row>
    <row r="22" spans="1:4">
      <c s="4" r="A22" t="s">
        <v>315</v>
      </c>
      <c s="7" r="B22" t="n">
        <v>518</v>
      </c>
      <c s="7" r="C22" t="n">
        <v>601</v>
      </c>
      <c s="7" r="D22" t="n">
        <v>559</v>
      </c>
    </row>
    <row r="23" spans="1:4">
      <c s="4" r="A23" t="s">
        <v>316</v>
      </c>
      <c s="5" r="B23" t="n">
        <v>-438</v>
      </c>
      <c s="5" r="C23" t="n">
        <v>-392</v>
      </c>
      <c s="5" r="D23" t="n">
        <v>-473</v>
      </c>
    </row>
    <row r="24" spans="1:4">
      <c s="4" r="A24" t="s">
        <v>317</v>
      </c>
      <c s="7" r="B24" t="n">
        <v>80</v>
      </c>
      <c s="7" r="C24" t="n">
        <v>209</v>
      </c>
      <c s="7" r="D24" t="n">
        <v>86</v>
      </c>
    </row>
    <row r="25" spans="1:4">
      <c s="4" r="A25" t="s">
        <v>324</v>
      </c>
    </row>
    <row r="26" spans="1:4">
      <c s="3" r="A26" t="s">
        <v>314</v>
      </c>
    </row>
    <row r="27" spans="1:4">
      <c s="4" r="A27" t="s">
        <v>319</v>
      </c>
      <c s="4" r="B27" t="s">
        <v>268</v>
      </c>
      <c s="4" r="C27" t="s">
        <v>268</v>
      </c>
      <c s="4" r="D27" t="s">
        <v>268</v>
      </c>
    </row>
    <row r="28" spans="1:4">
      <c s="4" r="A28" t="s">
        <v>315</v>
      </c>
      <c s="7" r="B28" t="n">
        <v>16505</v>
      </c>
      <c s="7" r="C28" t="n">
        <v>12419</v>
      </c>
      <c s="7" r="D28" t="n">
        <v>17345</v>
      </c>
    </row>
    <row r="29" spans="1:4">
      <c s="4" r="A29" t="s">
        <v>316</v>
      </c>
      <c s="5" r="B29" t="n">
        <v>-4382</v>
      </c>
      <c s="5" r="C29" t="n">
        <v>-3537</v>
      </c>
      <c s="5" r="D29" t="n">
        <v>-4104</v>
      </c>
    </row>
    <row r="30" spans="1:4">
      <c s="4" r="A30" t="s">
        <v>317</v>
      </c>
      <c s="7" r="B30" t="n">
        <v>12123</v>
      </c>
      <c s="5" r="C30" t="n">
        <v>8882</v>
      </c>
      <c s="7" r="D30" t="n">
        <v>13241</v>
      </c>
    </row>
    <row r="31" spans="1:4">
      <c s="4" r="A31" t="s">
        <v>325</v>
      </c>
    </row>
    <row r="32" spans="1:4">
      <c s="3" r="A32" t="s">
        <v>314</v>
      </c>
    </row>
    <row r="33" spans="1:4">
      <c s="4" r="A33" t="s">
        <v>317</v>
      </c>
      <c s="7" r="C33" t="n">
        <v>127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26</v>
      </c>
      <c s="2" r="B1" t="s">
        <v>1</v>
      </c>
    </row>
    <row r="2" spans="1:3">
      <c s="2" r="B2" t="s">
        <v>2</v>
      </c>
      <c s="2" r="C2" t="s">
        <v>26</v>
      </c>
    </row>
    <row r="3" spans="1:3">
      <c s="3" r="A3" t="s">
        <v>327</v>
      </c>
    </row>
    <row r="4" spans="1:3">
      <c s="4" r="A4" t="s">
        <v>328</v>
      </c>
      <c s="7" r="B4" t="n">
        <v>200</v>
      </c>
    </row>
    <row r="5" spans="1:3">
      <c s="4" r="A5" t="s">
        <v>255</v>
      </c>
    </row>
    <row r="6" spans="1:3">
      <c s="3" r="A6" t="s">
        <v>327</v>
      </c>
    </row>
    <row r="7" spans="1:3">
      <c s="4" r="A7" t="s">
        <v>328</v>
      </c>
      <c s="5" r="B7" t="n">
        <v>10</v>
      </c>
      <c s="7" r="C7" t="n">
        <v>235</v>
      </c>
    </row>
    <row r="8" spans="1:3">
      <c s="4" r="A8" t="s">
        <v>329</v>
      </c>
    </row>
    <row r="9" spans="1:3">
      <c s="3" r="A9" t="s">
        <v>327</v>
      </c>
    </row>
    <row r="10" spans="1:3">
      <c s="4" r="A10" t="s">
        <v>328</v>
      </c>
      <c s="5" r="B10" t="n">
        <v>10</v>
      </c>
      <c s="5" r="C10" t="n">
        <v>235</v>
      </c>
    </row>
    <row r="11" spans="1:3">
      <c s="4" r="A11" t="s">
        <v>330</v>
      </c>
    </row>
    <row r="12" spans="1:3">
      <c s="3" r="A12" t="s">
        <v>327</v>
      </c>
    </row>
    <row r="13" spans="1:3">
      <c s="4" r="A13" t="s">
        <v>328</v>
      </c>
      <c s="7" r="B13" t="n">
        <v>0</v>
      </c>
      <c s="7" r="C13"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1</v>
      </c>
      <c s="2" r="B1" t="s">
        <v>1</v>
      </c>
    </row>
    <row r="2" spans="1:3">
      <c s="2" r="B2" t="s">
        <v>2</v>
      </c>
      <c s="2" r="C2" t="s">
        <v>26</v>
      </c>
    </row>
    <row r="3" spans="1:3">
      <c s="3" r="A3" t="s">
        <v>327</v>
      </c>
    </row>
    <row r="4" spans="1:3">
      <c s="4" r="A4" t="s">
        <v>328</v>
      </c>
      <c s="7" r="B4" t="n">
        <v>200</v>
      </c>
    </row>
    <row r="5" spans="1:3">
      <c s="4" r="A5" t="s">
        <v>255</v>
      </c>
    </row>
    <row r="6" spans="1:3">
      <c s="3" r="A6" t="s">
        <v>327</v>
      </c>
    </row>
    <row r="7" spans="1:3">
      <c s="4" r="A7" t="s">
        <v>328</v>
      </c>
      <c s="7" r="B7" t="n">
        <v>10</v>
      </c>
      <c s="7" r="C7" t="n">
        <v>2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32</v>
      </c>
      <c s="2" r="B1" t="s">
        <v>1</v>
      </c>
    </row>
    <row r="2" spans="1:3">
      <c s="2" r="B2" t="s">
        <v>2</v>
      </c>
      <c s="2" r="C2" t="s">
        <v>26</v>
      </c>
    </row>
    <row r="3" spans="1:3">
      <c s="4" r="A3" t="s">
        <v>328</v>
      </c>
      <c s="7" r="B3" t="n">
        <v>200</v>
      </c>
    </row>
    <row r="4" spans="1:3">
      <c s="4" r="A4" t="s">
        <v>333</v>
      </c>
    </row>
    <row r="5" spans="1:3">
      <c s="4" r="A5" t="s">
        <v>328</v>
      </c>
      <c s="5" r="B5" t="n">
        <v>2001</v>
      </c>
      <c s="7" r="C5" t="n">
        <v>1682</v>
      </c>
    </row>
    <row r="6" spans="1:3">
      <c s="4" r="A6" t="s">
        <v>334</v>
      </c>
    </row>
    <row r="7" spans="1:3">
      <c s="4" r="A7" t="s">
        <v>328</v>
      </c>
      <c s="5" r="B7" t="n">
        <v>900</v>
      </c>
      <c s="5" r="C7" t="n">
        <v>900</v>
      </c>
    </row>
    <row r="8" spans="1:3">
      <c s="4" r="A8" t="s">
        <v>335</v>
      </c>
    </row>
    <row r="9" spans="1:3">
      <c s="4" r="A9" t="s">
        <v>328</v>
      </c>
      <c s="7" r="B9" t="n">
        <v>1100</v>
      </c>
      <c s="7" r="C9" t="n">
        <v>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36</v>
      </c>
      <c s="2" r="B1" t="s">
        <v>1</v>
      </c>
    </row>
    <row r="2" spans="1:5">
      <c s="2" r="B2" t="s">
        <v>2</v>
      </c>
      <c s="2" r="C2" t="s">
        <v>26</v>
      </c>
      <c s="2" r="D2" t="s">
        <v>25</v>
      </c>
      <c s="2" r="E2" t="s">
        <v>258</v>
      </c>
    </row>
    <row r="3" spans="1:5">
      <c s="3" r="A3" t="s">
        <v>337</v>
      </c>
    </row>
    <row r="4" spans="1:5">
      <c s="4" r="A4" t="s">
        <v>35</v>
      </c>
      <c s="7" r="B4" t="n">
        <v>6357</v>
      </c>
      <c s="7" r="C4" t="n">
        <v>5425</v>
      </c>
      <c s="7" r="D4" t="n">
        <v>5160</v>
      </c>
      <c s="7" r="E4" t="n">
        <v>4413</v>
      </c>
    </row>
    <row r="5" spans="1:5">
      <c s="4" r="A5" t="s">
        <v>328</v>
      </c>
      <c s="5" r="B5" t="n">
        <v>200</v>
      </c>
    </row>
    <row r="6" spans="1:5">
      <c s="4" r="A6" t="s">
        <v>338</v>
      </c>
      <c s="5" r="B6" t="n">
        <v>-804</v>
      </c>
      <c s="5" r="C6" t="n">
        <v>-670</v>
      </c>
    </row>
    <row r="7" spans="1:5">
      <c s="4" r="A7" t="s">
        <v>333</v>
      </c>
    </row>
    <row r="8" spans="1:5">
      <c s="3" r="A8" t="s">
        <v>337</v>
      </c>
    </row>
    <row r="9" spans="1:5">
      <c s="4" r="A9" t="s">
        <v>328</v>
      </c>
      <c s="7" r="B9" t="n">
        <v>2001</v>
      </c>
      <c s="7" r="C9" t="n">
        <v>16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s="1" r="A1" t="s">
        <v>339</v>
      </c>
      <c s="2" r="B1" t="s">
        <v>1</v>
      </c>
    </row>
    <row r="2" spans="1:4">
      <c s="2" r="B2" t="s">
        <v>340</v>
      </c>
      <c s="2" r="C2" t="s">
        <v>341</v>
      </c>
      <c s="2" r="D2" t="s">
        <v>342</v>
      </c>
    </row>
    <row r="3" spans="1:4">
      <c s="3" r="A3" t="s">
        <v>343</v>
      </c>
    </row>
    <row r="4" spans="1:4">
      <c s="4" r="A4" t="s">
        <v>344</v>
      </c>
      <c s="7" r="B4" t="n">
        <v>39372000</v>
      </c>
      <c s="7" r="C4" t="n">
        <v>25397000</v>
      </c>
      <c s="7" r="D4" t="n">
        <v>37967000</v>
      </c>
    </row>
    <row r="5" spans="1:4">
      <c s="4" r="A5" t="s">
        <v>345</v>
      </c>
      <c s="5" r="B5" t="n">
        <v>-1958000</v>
      </c>
      <c s="5" r="C5" t="n">
        <v>-3934000</v>
      </c>
      <c s="5" r="D5" t="n">
        <v>-3042000</v>
      </c>
    </row>
    <row r="6" spans="1:4">
      <c s="4" r="A6" t="s">
        <v>346</v>
      </c>
      <c s="7" r="B6" t="n">
        <v>37414000</v>
      </c>
      <c s="5" r="C6" t="n">
        <v>21463000</v>
      </c>
      <c s="5" r="D6" t="n">
        <v>34925000</v>
      </c>
    </row>
    <row r="7" spans="1:4">
      <c s="4" r="A7" t="s">
        <v>347</v>
      </c>
      <c s="5" r="B7" t="n">
        <v>45</v>
      </c>
    </row>
    <row r="8" spans="1:4">
      <c s="4" r="A8" t="s">
        <v>348</v>
      </c>
    </row>
    <row r="9" spans="1:4">
      <c s="3" r="A9" t="s">
        <v>343</v>
      </c>
    </row>
    <row r="10" spans="1:4">
      <c s="4" r="A10" t="s">
        <v>349</v>
      </c>
      <c s="7" r="B10" t="n">
        <v>203800000</v>
      </c>
    </row>
    <row r="11" spans="1:4">
      <c s="4" r="A11" t="s">
        <v>350</v>
      </c>
      <c s="5" r="B11" t="n">
        <v>50000000</v>
      </c>
    </row>
    <row r="12" spans="1:4">
      <c s="4" r="A12" t="s">
        <v>344</v>
      </c>
      <c s="7" r="B12" t="n">
        <v>16556000</v>
      </c>
      <c s="5" r="C12" t="n">
        <v>0</v>
      </c>
      <c s="5" r="D12" t="n">
        <v>13822000</v>
      </c>
    </row>
    <row r="13" spans="1:4">
      <c s="4" r="A13" t="s">
        <v>351</v>
      </c>
      <c s="4" r="B13" t="s">
        <v>352</v>
      </c>
    </row>
    <row r="14" spans="1:4">
      <c s="4" r="A14" t="s">
        <v>353</v>
      </c>
    </row>
    <row r="15" spans="1:4">
      <c s="3" r="A15" t="s">
        <v>343</v>
      </c>
    </row>
    <row r="16" spans="1:4">
      <c s="4" r="A16" t="s">
        <v>349</v>
      </c>
      <c s="7" r="B16" t="n">
        <v>21200000</v>
      </c>
    </row>
    <row r="17" spans="1:4">
      <c s="4" r="A17" t="s">
        <v>344</v>
      </c>
      <c s="7" r="B17" t="n">
        <v>20187000</v>
      </c>
      <c s="5" r="C17" t="n">
        <v>20453000</v>
      </c>
      <c s="7" r="D17" t="n">
        <v>21250000</v>
      </c>
    </row>
    <row r="18" spans="1:4">
      <c s="4" r="A18" t="s">
        <v>343</v>
      </c>
    </row>
    <row r="19" spans="1:4">
      <c s="3" r="A19" t="s">
        <v>343</v>
      </c>
    </row>
    <row r="20" spans="1:4">
      <c s="4" r="A20" t="s">
        <v>274</v>
      </c>
      <c s="4" r="B20" t="s">
        <v>354</v>
      </c>
      <c s="4" r="D20" t="s">
        <v>355</v>
      </c>
    </row>
    <row r="21" spans="1:4">
      <c s="4" r="A21" t="s">
        <v>344</v>
      </c>
      <c s="7" r="B21" t="n">
        <v>36743000</v>
      </c>
      <c s="5" r="C21" t="n">
        <v>20453000</v>
      </c>
      <c s="7" r="D21" t="n">
        <v>35072000</v>
      </c>
    </row>
    <row r="22" spans="1:4">
      <c s="4" r="A22" t="s">
        <v>356</v>
      </c>
      <c s="4" r="B22" t="s">
        <v>354</v>
      </c>
      <c s="4" r="D22" t="s">
        <v>355</v>
      </c>
    </row>
    <row r="23" spans="1:4">
      <c s="4" r="A23" t="s">
        <v>357</v>
      </c>
    </row>
    <row r="24" spans="1:4">
      <c s="3" r="A24" t="s">
        <v>343</v>
      </c>
    </row>
    <row r="25" spans="1:4">
      <c s="4" r="A25" t="s">
        <v>358</v>
      </c>
      <c s="4" r="B25" t="s">
        <v>359</v>
      </c>
    </row>
    <row r="26" spans="1:4">
      <c s="4" r="A26" t="s">
        <v>360</v>
      </c>
    </row>
    <row r="27" spans="1:4">
      <c s="3" r="A27" t="s">
        <v>343</v>
      </c>
    </row>
    <row r="28" spans="1:4">
      <c s="4" r="A28" t="s">
        <v>358</v>
      </c>
      <c s="4" r="B28" t="s">
        <v>361</v>
      </c>
    </row>
    <row r="29" spans="1:4">
      <c s="4" r="A29" t="s">
        <v>362</v>
      </c>
    </row>
    <row r="30" spans="1:4">
      <c s="3" r="A30" t="s">
        <v>343</v>
      </c>
    </row>
    <row r="31" spans="1:4">
      <c s="4" r="A31" t="s">
        <v>344</v>
      </c>
      <c s="7" r="B31" t="n">
        <v>2629000</v>
      </c>
      <c s="7" r="C31" t="n">
        <v>4944000</v>
      </c>
      <c s="7" r="D31" t="n">
        <v>289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63</v>
      </c>
      <c s="2" r="B1" t="s">
        <v>1</v>
      </c>
    </row>
    <row r="2" spans="1:4">
      <c s="2" r="B2" t="s">
        <v>2</v>
      </c>
      <c s="2" r="C2" t="s">
        <v>26</v>
      </c>
      <c s="2" r="D2" t="s">
        <v>25</v>
      </c>
    </row>
    <row r="3" spans="1:4">
      <c s="3" r="A3" t="s">
        <v>182</v>
      </c>
    </row>
    <row r="4" spans="1:4">
      <c s="4" r="A4" t="s">
        <v>135</v>
      </c>
      <c s="7" r="B4" t="n">
        <v>279</v>
      </c>
      <c s="7" r="C4" t="n">
        <v>4543</v>
      </c>
    </row>
    <row r="5" spans="1:4">
      <c s="4" r="A5" t="s">
        <v>121</v>
      </c>
      <c s="5" r="B5" t="n">
        <v>465</v>
      </c>
      <c s="5" r="C5" t="n">
        <v>687</v>
      </c>
    </row>
    <row r="6" spans="1:4">
      <c s="4" r="A6" t="s">
        <v>364</v>
      </c>
      <c s="5" r="B6" t="n">
        <v>1272</v>
      </c>
      <c s="5" r="C6" t="n">
        <v>22620</v>
      </c>
    </row>
    <row r="7" spans="1:4">
      <c s="4" r="A7" t="s">
        <v>142</v>
      </c>
      <c s="5" r="B7" t="n">
        <v>495</v>
      </c>
      <c s="5" r="C7" t="n">
        <v>3509</v>
      </c>
    </row>
    <row r="8" spans="1:4">
      <c s="4" r="A8" t="s">
        <v>137</v>
      </c>
      <c s="5" r="B8" t="n">
        <v>2212</v>
      </c>
      <c s="5" r="C8" t="n">
        <v>0</v>
      </c>
    </row>
    <row r="9" spans="1:4">
      <c s="4" r="A9" t="s">
        <v>365</v>
      </c>
      <c s="5" r="B9" t="n">
        <v>-1455</v>
      </c>
      <c s="5" r="C9" t="n">
        <v>184</v>
      </c>
      <c s="7" r="D9" t="n">
        <v>-697</v>
      </c>
    </row>
    <row r="10" spans="1:4">
      <c s="4" r="A10" t="s">
        <v>106</v>
      </c>
      <c s="7" r="B10" t="n">
        <v>-8536</v>
      </c>
      <c s="7" r="C10" t="n">
        <v>-8644</v>
      </c>
    </row>
    <row r="11" spans="1:4">
      <c s="4" r="A11" t="s">
        <v>109</v>
      </c>
      <c s="5" r="B11" t="n">
        <v>12811621</v>
      </c>
      <c s="5" r="C11" t="n">
        <v>12867273</v>
      </c>
    </row>
    <row r="12" spans="1:4">
      <c s="4" r="A12" t="s">
        <v>108</v>
      </c>
      <c s="8" r="B12" t="n">
        <v>-0.67</v>
      </c>
      <c s="8" r="C12" t="n">
        <v>-0.67</v>
      </c>
    </row>
    <row r="13" spans="1:4">
      <c s="3" r="A13" t="s">
        <v>366</v>
      </c>
    </row>
    <row r="14" spans="1:4">
      <c s="4" r="A14" t="s">
        <v>367</v>
      </c>
      <c s="5" r="B14" t="n">
        <v>983768</v>
      </c>
      <c s="5" r="C14" t="n">
        <v>1238655</v>
      </c>
    </row>
    <row r="15" spans="1:4">
      <c s="4" r="A15" t="s">
        <v>68</v>
      </c>
    </row>
    <row r="16" spans="1:4">
      <c s="3" r="A16" t="s">
        <v>182</v>
      </c>
    </row>
    <row r="17" spans="1:4">
      <c s="4" r="A17" t="s">
        <v>368</v>
      </c>
      <c s="5" r="B17" t="n">
        <v>18000</v>
      </c>
      <c s="5" r="C17" t="n">
        <v>283000</v>
      </c>
    </row>
    <row r="18" spans="1:4">
      <c s="4" r="A18" t="s">
        <v>369</v>
      </c>
      <c s="5" r="B18" t="n">
        <v>5000</v>
      </c>
      <c s="5" r="C18" t="n">
        <v>0</v>
      </c>
    </row>
    <row r="19" spans="1:4">
      <c s="4" r="A19" t="s">
        <v>370</v>
      </c>
      <c s="5" r="B19" t="n">
        <v>52000</v>
      </c>
      <c s="5" r="C19" t="n">
        <v>881000</v>
      </c>
    </row>
    <row r="20" spans="1:4">
      <c s="4" r="A20" t="s">
        <v>106</v>
      </c>
      <c s="7" r="B20" t="n">
        <v>-7936</v>
      </c>
      <c s="7" r="C20" t="n">
        <v>-8039</v>
      </c>
    </row>
    <row r="21" spans="1:4">
      <c s="4" r="A21" t="s">
        <v>109</v>
      </c>
      <c s="5" r="B21" t="n">
        <v>11911621</v>
      </c>
      <c s="5" r="C21" t="n">
        <v>11967273</v>
      </c>
    </row>
    <row r="22" spans="1:4">
      <c s="4" r="A22" t="s">
        <v>108</v>
      </c>
      <c s="8" r="B22" t="n">
        <v>-0.67</v>
      </c>
      <c s="8" r="C22" t="n">
        <v>-0.67</v>
      </c>
    </row>
    <row r="23" spans="1:4">
      <c s="4" r="A23" t="s">
        <v>70</v>
      </c>
    </row>
    <row r="24" spans="1:4">
      <c s="3" r="A24" t="s">
        <v>182</v>
      </c>
    </row>
    <row r="25" spans="1:4">
      <c s="4" r="A25" t="s">
        <v>106</v>
      </c>
      <c s="7" r="B25" t="n">
        <v>-600</v>
      </c>
      <c s="7" r="C25" t="n">
        <v>-605</v>
      </c>
    </row>
    <row r="26" spans="1:4">
      <c s="4" r="A26" t="s">
        <v>109</v>
      </c>
      <c s="5" r="B26" t="n">
        <v>900000</v>
      </c>
      <c s="5" r="C26" t="n">
        <v>900000</v>
      </c>
    </row>
    <row r="27" spans="1:4">
      <c s="4" r="A27" t="s">
        <v>108</v>
      </c>
      <c s="8" r="B27" t="n">
        <v>-0.67</v>
      </c>
      <c s="8" r="C27" t="n">
        <v>-0.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2"/>
  </cols>
  <sheetData>
    <row r="1" spans="1:2">
      <c s="1" r="A1" t="s">
        <v>371</v>
      </c>
      <c s="2" r="B1" t="s">
        <v>372</v>
      </c>
    </row>
    <row r="2" spans="1:2">
      <c s="4" r="A2" t="s">
        <v>373</v>
      </c>
    </row>
    <row r="3" spans="1:2">
      <c s="3" r="A3" t="s">
        <v>374</v>
      </c>
    </row>
    <row r="4" spans="1:2">
      <c s="4" r="A4" t="s">
        <v>375</v>
      </c>
      <c s="8" r="B4" t="n">
        <v>16.54</v>
      </c>
    </row>
    <row r="5" spans="1:2">
      <c s="4" r="A5" t="s">
        <v>376</v>
      </c>
      <c s="7" r="B5" t="n">
        <v>143000</v>
      </c>
    </row>
    <row r="6" spans="1:2">
      <c s="4" r="A6" t="s">
        <v>377</v>
      </c>
      <c s="5" r="B6" t="n">
        <v>9487322</v>
      </c>
    </row>
    <row r="7" spans="1:2">
      <c s="4" r="A7" t="s">
        <v>378</v>
      </c>
      <c s="7" r="B7" t="n">
        <v>2000000</v>
      </c>
    </row>
    <row r="8" spans="1:2">
      <c s="3" r="A8" t="s">
        <v>379</v>
      </c>
    </row>
    <row r="9" spans="1:2">
      <c s="4" r="A9" t="s">
        <v>380</v>
      </c>
      <c s="5" r="B9" t="n">
        <v>1343559</v>
      </c>
    </row>
    <row r="10" spans="1:2">
      <c s="4" r="A10" t="s">
        <v>381</v>
      </c>
      <c s="5" r="B10" t="n">
        <v>0</v>
      </c>
    </row>
    <row r="11" spans="1:2">
      <c s="4" r="A11" t="s">
        <v>382</v>
      </c>
      <c s="5" r="B11" t="n">
        <v>-17710</v>
      </c>
    </row>
    <row r="12" spans="1:2">
      <c s="4" r="A12" t="s">
        <v>383</v>
      </c>
      <c s="5" r="B12" t="n">
        <v>-123490</v>
      </c>
    </row>
    <row r="13" spans="1:2">
      <c s="4" r="A13" t="s">
        <v>384</v>
      </c>
      <c s="5" r="B13" t="n">
        <v>1202359</v>
      </c>
    </row>
    <row r="14" spans="1:2">
      <c s="3" r="A14" t="s">
        <v>385</v>
      </c>
    </row>
    <row r="15" spans="1:2">
      <c s="4" r="A15" t="s">
        <v>386</v>
      </c>
      <c s="8" r="B15" t="n">
        <v>19.28</v>
      </c>
    </row>
    <row r="16" spans="1:2">
      <c s="4" r="A16" t="s">
        <v>387</v>
      </c>
      <c s="5" r="B16" t="n">
        <v>0</v>
      </c>
    </row>
    <row r="17" spans="1:2">
      <c s="4" r="A17" t="s">
        <v>388</v>
      </c>
      <c s="9" r="B17" t="n">
        <v>15.73</v>
      </c>
    </row>
    <row r="18" spans="1:2">
      <c s="4" r="A18" t="s">
        <v>389</v>
      </c>
      <c s="9" r="B18" t="n">
        <v>22.61</v>
      </c>
    </row>
    <row r="19" spans="1:2">
      <c s="4" r="A19" t="s">
        <v>390</v>
      </c>
      <c s="8" r="B19" t="n">
        <v>18.99</v>
      </c>
    </row>
    <row r="20" spans="1:2">
      <c s="3" r="A20" t="s">
        <v>391</v>
      </c>
    </row>
    <row r="21" spans="1:2">
      <c s="4" r="A21" t="s">
        <v>380</v>
      </c>
      <c s="5" r="B21" t="n">
        <v>385416</v>
      </c>
    </row>
    <row r="22" spans="1:2">
      <c s="4" r="A22" t="s">
        <v>381</v>
      </c>
      <c s="5" r="B22" t="n">
        <v>0</v>
      </c>
    </row>
    <row r="23" spans="1:2">
      <c s="4" r="A23" t="s">
        <v>392</v>
      </c>
      <c s="5" r="B23" t="n">
        <v>-25000</v>
      </c>
    </row>
    <row r="24" spans="1:2">
      <c s="4" r="A24" t="s">
        <v>383</v>
      </c>
      <c s="5" r="B24" t="n">
        <v>-50000</v>
      </c>
    </row>
    <row r="25" spans="1:2">
      <c s="4" r="A25" t="s">
        <v>384</v>
      </c>
      <c s="5" r="B25" t="n">
        <v>310416</v>
      </c>
    </row>
    <row r="26" spans="1:2">
      <c s="3" r="A26" t="s">
        <v>393</v>
      </c>
    </row>
    <row r="27" spans="1:2">
      <c s="4" r="A27" t="s">
        <v>386</v>
      </c>
      <c s="8" r="B27" t="n">
        <v>27.56</v>
      </c>
    </row>
    <row r="28" spans="1:2">
      <c s="4" r="A28" t="s">
        <v>387</v>
      </c>
      <c s="5" r="B28" t="n">
        <v>0</v>
      </c>
    </row>
    <row r="29" spans="1:2">
      <c s="4" r="A29" t="s">
        <v>394</v>
      </c>
      <c s="9" r="B29" t="n">
        <v>33.79</v>
      </c>
    </row>
    <row r="30" spans="1:2">
      <c s="4" r="A30" t="s">
        <v>389</v>
      </c>
      <c s="9" r="B30" t="n">
        <v>33.79</v>
      </c>
    </row>
    <row r="31" spans="1:2">
      <c s="4" r="A31" t="s">
        <v>390</v>
      </c>
      <c s="8" r="B31" t="n">
        <v>26.06</v>
      </c>
    </row>
    <row r="32" spans="1:2">
      <c s="4" r="A32" t="s">
        <v>395</v>
      </c>
    </row>
    <row r="33" spans="1:2">
      <c s="3" r="A33" t="s">
        <v>374</v>
      </c>
    </row>
    <row r="34" spans="1:2">
      <c s="4" r="A34" t="s">
        <v>396</v>
      </c>
      <c s="4" r="B34" t="s">
        <v>397</v>
      </c>
    </row>
    <row r="35" spans="1:2">
      <c s="4" r="A35" t="s">
        <v>398</v>
      </c>
      <c s="4" r="B35" t="s">
        <v>320</v>
      </c>
    </row>
    <row r="36" spans="1:2">
      <c s="4" r="A36" t="s">
        <v>399</v>
      </c>
    </row>
    <row r="37" spans="1:2">
      <c s="3" r="A37" t="s">
        <v>374</v>
      </c>
    </row>
    <row r="38" spans="1:2">
      <c s="4" r="A38" t="s">
        <v>396</v>
      </c>
      <c s="4" r="B38" t="s">
        <v>273</v>
      </c>
    </row>
    <row r="39" spans="1:2">
      <c s="4" r="A39" t="s">
        <v>398</v>
      </c>
      <c s="4" r="B39" t="s">
        <v>273</v>
      </c>
    </row>
    <row r="40" spans="1:2">
      <c s="4" r="A40" t="s">
        <v>400</v>
      </c>
    </row>
    <row r="41" spans="1:2">
      <c s="3" r="A41" t="s">
        <v>374</v>
      </c>
    </row>
    <row r="42" spans="1:2">
      <c s="4" r="A42" t="s">
        <v>378</v>
      </c>
      <c s="7" r="B42" t="n">
        <v>500000</v>
      </c>
    </row>
    <row r="43" spans="1:2">
      <c s="4" r="A43" t="s">
        <v>401</v>
      </c>
    </row>
    <row r="44" spans="1:2">
      <c s="3" r="A44" t="s">
        <v>374</v>
      </c>
    </row>
    <row r="45" spans="1:2">
      <c s="4" r="A45" t="s">
        <v>402</v>
      </c>
      <c s="5" r="B45" t="n">
        <v>2500000</v>
      </c>
    </row>
    <row r="46" spans="1:2">
      <c s="4" r="A46" t="s">
        <v>403</v>
      </c>
      <c s="5" r="B46" t="n">
        <v>15841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404</v>
      </c>
      <c s="2" r="B1" t="s">
        <v>1</v>
      </c>
    </row>
    <row r="2" spans="1:3">
      <c s="2" r="B2" t="s">
        <v>2</v>
      </c>
      <c s="2" r="C2" t="s">
        <v>25</v>
      </c>
    </row>
    <row r="3" spans="1:3">
      <c s="4" r="A3" t="s">
        <v>405</v>
      </c>
    </row>
    <row r="4" spans="1:3">
      <c s="3" r="A4" t="s">
        <v>406</v>
      </c>
    </row>
    <row r="5" spans="1:3">
      <c s="4" r="A5" t="s">
        <v>407</v>
      </c>
      <c s="7" r="B5" t="n">
        <v>2</v>
      </c>
    </row>
    <row r="6" spans="1:3">
      <c s="4" r="A6" t="s">
        <v>408</v>
      </c>
      <c s="5" r="B6" t="n">
        <v>1202359</v>
      </c>
      <c s="5" r="C6" t="n">
        <v>1343559</v>
      </c>
    </row>
    <row r="7" spans="1:3">
      <c s="4" r="A7" t="s">
        <v>409</v>
      </c>
      <c s="8" r="B7" t="n">
        <v>18.99</v>
      </c>
    </row>
    <row r="8" spans="1:3">
      <c s="4" r="A8" t="s">
        <v>410</v>
      </c>
      <c s="5" r="B8" t="n">
        <v>891943</v>
      </c>
    </row>
    <row r="9" spans="1:3">
      <c s="4" r="A9" t="s">
        <v>409</v>
      </c>
      <c s="8" r="B9" t="n">
        <v>16.54</v>
      </c>
    </row>
    <row r="10" spans="1:3">
      <c s="4" r="A10" t="s">
        <v>411</v>
      </c>
    </row>
    <row r="11" spans="1:3">
      <c s="3" r="A11" t="s">
        <v>406</v>
      </c>
    </row>
    <row r="12" spans="1:3">
      <c s="4" r="A12" t="s">
        <v>408</v>
      </c>
      <c s="5" r="B12" t="n">
        <v>12500</v>
      </c>
    </row>
    <row r="13" spans="1:3">
      <c s="4" r="A13" t="s">
        <v>409</v>
      </c>
      <c s="8" r="B13" t="n">
        <v>10.5</v>
      </c>
    </row>
    <row r="14" spans="1:3">
      <c s="4" r="A14" t="s">
        <v>412</v>
      </c>
      <c s="4" r="B14" t="s">
        <v>413</v>
      </c>
    </row>
    <row r="15" spans="1:3">
      <c s="4" r="A15" t="s">
        <v>410</v>
      </c>
      <c s="5" r="B15" t="n">
        <v>12500</v>
      </c>
    </row>
    <row r="16" spans="1:3">
      <c s="4" r="A16" t="s">
        <v>409</v>
      </c>
      <c s="8" r="B16" t="n">
        <v>10.5</v>
      </c>
    </row>
    <row r="17" spans="1:3">
      <c s="4" r="A17" t="s">
        <v>414</v>
      </c>
    </row>
    <row r="18" spans="1:3">
      <c s="3" r="A18" t="s">
        <v>406</v>
      </c>
    </row>
    <row r="19" spans="1:3">
      <c s="4" r="A19" t="s">
        <v>408</v>
      </c>
      <c s="5" r="B19" t="n">
        <v>621207</v>
      </c>
    </row>
    <row r="20" spans="1:3">
      <c s="4" r="A20" t="s">
        <v>409</v>
      </c>
      <c s="7" r="B20" t="n">
        <v>15</v>
      </c>
    </row>
    <row r="21" spans="1:3">
      <c s="4" r="A21" t="s">
        <v>412</v>
      </c>
      <c s="4" r="B21" t="s">
        <v>415</v>
      </c>
    </row>
    <row r="22" spans="1:3">
      <c s="4" r="A22" t="s">
        <v>410</v>
      </c>
      <c s="5" r="B22" t="n">
        <v>621207</v>
      </c>
    </row>
    <row r="23" spans="1:3">
      <c s="4" r="A23" t="s">
        <v>409</v>
      </c>
      <c s="7" r="B23" t="n">
        <v>15</v>
      </c>
    </row>
    <row r="24" spans="1:3">
      <c s="4" r="A24" t="s">
        <v>416</v>
      </c>
    </row>
    <row r="25" spans="1:3">
      <c s="3" r="A25" t="s">
        <v>406</v>
      </c>
    </row>
    <row r="26" spans="1:3">
      <c s="4" r="A26" t="s">
        <v>408</v>
      </c>
      <c s="5" r="B26" t="n">
        <v>273236</v>
      </c>
    </row>
    <row r="27" spans="1:3">
      <c s="4" r="A27" t="s">
        <v>409</v>
      </c>
      <c s="8" r="B27" t="n">
        <v>17.91</v>
      </c>
    </row>
    <row r="28" spans="1:3">
      <c s="4" r="A28" t="s">
        <v>412</v>
      </c>
      <c s="4" r="B28" t="s">
        <v>417</v>
      </c>
    </row>
    <row r="29" spans="1:3">
      <c s="4" r="A29" t="s">
        <v>410</v>
      </c>
      <c s="5" r="B29" t="n">
        <v>198236</v>
      </c>
    </row>
    <row r="30" spans="1:3">
      <c s="4" r="A30" t="s">
        <v>409</v>
      </c>
      <c s="8" r="B30" t="n">
        <v>17.85</v>
      </c>
    </row>
    <row r="31" spans="1:3">
      <c s="4" r="A31" t="s">
        <v>418</v>
      </c>
    </row>
    <row r="32" spans="1:3">
      <c s="3" r="A32" t="s">
        <v>406</v>
      </c>
    </row>
    <row r="33" spans="1:3">
      <c s="4" r="A33" t="s">
        <v>408</v>
      </c>
      <c s="5" r="B33" t="n">
        <v>205000</v>
      </c>
    </row>
    <row r="34" spans="1:3">
      <c s="4" r="A34" t="s">
        <v>409</v>
      </c>
      <c s="8" r="B34" t="n">
        <v>26.66</v>
      </c>
    </row>
    <row r="35" spans="1:3">
      <c s="4" r="A35" t="s">
        <v>412</v>
      </c>
      <c s="4" r="B35" t="s">
        <v>419</v>
      </c>
    </row>
    <row r="36" spans="1:3">
      <c s="4" r="A36" t="s">
        <v>410</v>
      </c>
      <c s="5" r="B36" t="n">
        <v>35000</v>
      </c>
    </row>
    <row r="37" spans="1:3">
      <c s="4" r="A37" t="s">
        <v>409</v>
      </c>
      <c s="8" r="B37" t="n">
        <v>26.18</v>
      </c>
    </row>
    <row r="38" spans="1:3">
      <c s="4" r="A38" t="s">
        <v>420</v>
      </c>
    </row>
    <row r="39" spans="1:3">
      <c s="3" r="A39" t="s">
        <v>406</v>
      </c>
    </row>
    <row r="40" spans="1:3">
      <c s="4" r="A40" t="s">
        <v>408</v>
      </c>
      <c s="5" r="B40" t="n">
        <v>90416</v>
      </c>
    </row>
    <row r="41" spans="1:3">
      <c s="4" r="A41" t="s">
        <v>409</v>
      </c>
      <c s="8" r="B41" t="n">
        <v>33.49</v>
      </c>
    </row>
    <row r="42" spans="1:3">
      <c s="4" r="A42" t="s">
        <v>412</v>
      </c>
      <c s="4" r="B42" t="s">
        <v>421</v>
      </c>
    </row>
    <row r="43" spans="1:3">
      <c s="4" r="A43" t="s">
        <v>410</v>
      </c>
      <c s="5" r="B43" t="n">
        <v>25000</v>
      </c>
    </row>
    <row r="44" spans="1:3">
      <c s="4" r="A44" t="s">
        <v>409</v>
      </c>
      <c s="8" r="B44" t="n">
        <v>33.79</v>
      </c>
    </row>
    <row r="45" spans="1:3">
      <c s="4" r="A45" t="s">
        <v>400</v>
      </c>
    </row>
    <row r="46" spans="1:3">
      <c s="3" r="A46" t="s">
        <v>406</v>
      </c>
    </row>
    <row r="47" spans="1:3">
      <c s="4" r="A47" t="s">
        <v>407</v>
      </c>
      <c s="10" r="B47" t="n">
        <v>0.5</v>
      </c>
    </row>
    <row r="48" spans="1:3">
      <c s="4" r="A48" t="s">
        <v>422</v>
      </c>
    </row>
    <row r="49" spans="1:3">
      <c s="3" r="A49" t="s">
        <v>406</v>
      </c>
    </row>
    <row r="50" spans="1:3">
      <c s="4" r="A50" t="s">
        <v>423</v>
      </c>
      <c s="4" r="B50" t="s">
        <v>320</v>
      </c>
    </row>
    <row r="51" spans="1:3">
      <c s="4" r="A51" t="s">
        <v>424</v>
      </c>
    </row>
    <row r="52" spans="1:3">
      <c s="3" r="A52" t="s">
        <v>406</v>
      </c>
    </row>
    <row r="53" spans="1:3">
      <c s="4" r="A53" t="s">
        <v>425</v>
      </c>
      <c s="8" r="B53" t="n">
        <v>10.5</v>
      </c>
    </row>
    <row r="54" spans="1:3">
      <c s="4" r="A54" t="s">
        <v>426</v>
      </c>
    </row>
    <row r="55" spans="1:3">
      <c s="3" r="A55" t="s">
        <v>406</v>
      </c>
    </row>
    <row r="56" spans="1:3">
      <c s="4" r="A56" t="s">
        <v>425</v>
      </c>
      <c s="5" r="B56" t="n">
        <v>15</v>
      </c>
    </row>
    <row r="57" spans="1:3">
      <c s="4" r="A57" t="s">
        <v>427</v>
      </c>
    </row>
    <row r="58" spans="1:3">
      <c s="3" r="A58" t="s">
        <v>406</v>
      </c>
    </row>
    <row r="59" spans="1:3">
      <c s="4" r="A59" t="s">
        <v>425</v>
      </c>
      <c s="9" r="B59" t="n">
        <v>16.38</v>
      </c>
    </row>
    <row r="60" spans="1:3">
      <c s="4" r="A60" t="s">
        <v>428</v>
      </c>
    </row>
    <row r="61" spans="1:3">
      <c s="3" r="A61" t="s">
        <v>406</v>
      </c>
    </row>
    <row r="62" spans="1:3">
      <c s="4" r="A62" t="s">
        <v>425</v>
      </c>
      <c s="9" r="B62" t="n">
        <v>26.18</v>
      </c>
    </row>
    <row r="63" spans="1:3">
      <c s="4" r="A63" t="s">
        <v>429</v>
      </c>
    </row>
    <row r="64" spans="1:3">
      <c s="3" r="A64" t="s">
        <v>406</v>
      </c>
    </row>
    <row r="65" spans="1:3">
      <c s="4" r="A65" t="s">
        <v>425</v>
      </c>
      <c s="8" r="B65" t="n">
        <v>33.38</v>
      </c>
    </row>
    <row r="66" spans="1:3">
      <c s="4" r="A66" t="s">
        <v>430</v>
      </c>
    </row>
    <row r="67" spans="1:3">
      <c s="3" r="A67" t="s">
        <v>406</v>
      </c>
    </row>
    <row r="68" spans="1:3">
      <c s="4" r="A68" t="s">
        <v>423</v>
      </c>
      <c s="4" r="B68" t="s">
        <v>273</v>
      </c>
    </row>
    <row r="69" spans="1:3">
      <c s="4" r="A69" t="s">
        <v>431</v>
      </c>
    </row>
    <row r="70" spans="1:3">
      <c s="3" r="A70" t="s">
        <v>406</v>
      </c>
    </row>
    <row r="71" spans="1:3">
      <c s="4" r="A71" t="s">
        <v>432</v>
      </c>
      <c s="8" r="B71" t="n">
        <v>10.5</v>
      </c>
    </row>
    <row r="72" spans="1:3">
      <c s="4" r="A72" t="s">
        <v>433</v>
      </c>
    </row>
    <row r="73" spans="1:3">
      <c s="3" r="A73" t="s">
        <v>406</v>
      </c>
    </row>
    <row r="74" spans="1:3">
      <c s="4" r="A74" t="s">
        <v>432</v>
      </c>
      <c s="5" r="B74" t="n">
        <v>15</v>
      </c>
    </row>
    <row r="75" spans="1:3">
      <c s="4" r="A75" t="s">
        <v>434</v>
      </c>
    </row>
    <row r="76" spans="1:3">
      <c s="3" r="A76" t="s">
        <v>406</v>
      </c>
    </row>
    <row r="77" spans="1:3">
      <c s="4" r="A77" t="s">
        <v>432</v>
      </c>
      <c s="9" r="B77" t="n">
        <v>19.75</v>
      </c>
    </row>
    <row r="78" spans="1:3">
      <c s="4" r="A78" t="s">
        <v>435</v>
      </c>
    </row>
    <row r="79" spans="1:3">
      <c s="3" r="A79" t="s">
        <v>406</v>
      </c>
    </row>
    <row r="80" spans="1:3">
      <c s="4" r="A80" t="s">
        <v>432</v>
      </c>
      <c s="9" r="B80" t="n">
        <v>29.48</v>
      </c>
    </row>
    <row r="81" spans="1:3">
      <c s="4" r="A81" t="s">
        <v>436</v>
      </c>
    </row>
    <row r="82" spans="1:3">
      <c s="3" r="A82" t="s">
        <v>406</v>
      </c>
    </row>
    <row r="83" spans="1:3">
      <c s="4" r="A83" t="s">
        <v>432</v>
      </c>
      <c s="8" r="B83" t="n">
        <v>3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83</v>
      </c>
      <c s="2" r="B1" t="s">
        <v>1</v>
      </c>
    </row>
    <row r="2" spans="1:3">
      <c s="2" r="B2" t="s">
        <v>2</v>
      </c>
      <c s="2" r="C2" t="s">
        <v>26</v>
      </c>
    </row>
    <row r="3" spans="1:3">
      <c s="3" r="A3" t="s">
        <v>84</v>
      </c>
    </row>
    <row r="4" spans="1:3">
      <c s="4" r="A4" t="s">
        <v>85</v>
      </c>
      <c s="7" r="B4" t="n">
        <v>608</v>
      </c>
      <c s="7" r="C4" t="n">
        <v>704</v>
      </c>
    </row>
    <row r="5" spans="1:3">
      <c s="4" r="A5" t="s">
        <v>86</v>
      </c>
      <c s="5" r="B5" t="n">
        <v>1604</v>
      </c>
      <c s="5" r="C5" t="n">
        <v>1825</v>
      </c>
    </row>
    <row r="6" spans="1:3">
      <c s="4" r="A6" t="s">
        <v>87</v>
      </c>
      <c s="5" r="B6" t="n">
        <v>1745</v>
      </c>
      <c s="5" r="C6" t="n">
        <v>1694</v>
      </c>
    </row>
    <row r="7" spans="1:3">
      <c s="4" r="A7" t="s">
        <v>88</v>
      </c>
      <c s="5" r="B7" t="n">
        <v>308</v>
      </c>
      <c s="5" r="C7" t="n">
        <v>457</v>
      </c>
    </row>
    <row r="8" spans="1:3">
      <c s="4" r="A8" t="s">
        <v>89</v>
      </c>
      <c s="5" r="B8" t="n">
        <v>2006</v>
      </c>
      <c s="5" r="C8" t="n">
        <v>2194</v>
      </c>
    </row>
    <row r="9" spans="1:3">
      <c s="4" r="A9" t="s">
        <v>90</v>
      </c>
      <c s="5" r="B9" t="n">
        <v>623</v>
      </c>
      <c s="5" r="C9" t="n">
        <v>515</v>
      </c>
    </row>
    <row r="10" spans="1:3">
      <c s="4" r="A10" t="s">
        <v>91</v>
      </c>
      <c s="5" r="B10" t="n">
        <v>629</v>
      </c>
      <c s="5" r="C10" t="n">
        <v>450</v>
      </c>
    </row>
    <row r="11" spans="1:3">
      <c s="4" r="A11" t="s">
        <v>92</v>
      </c>
      <c s="5" r="B11" t="n">
        <v>7523</v>
      </c>
      <c s="5" r="C11" t="n">
        <v>7839</v>
      </c>
    </row>
    <row r="12" spans="1:3">
      <c s="3" r="A12" t="s">
        <v>93</v>
      </c>
    </row>
    <row r="13" spans="1:3">
      <c s="4" r="A13" t="s">
        <v>94</v>
      </c>
      <c s="5" r="B13" t="n">
        <v>8633</v>
      </c>
      <c s="5" r="C13" t="n">
        <v>8415</v>
      </c>
    </row>
    <row r="14" spans="1:3">
      <c s="4" r="A14" t="s">
        <v>95</v>
      </c>
      <c s="5" r="B14" t="n">
        <v>7759</v>
      </c>
      <c s="5" r="C14" t="n">
        <v>7525</v>
      </c>
    </row>
    <row r="15" spans="1:3">
      <c s="4" r="A15" t="s">
        <v>96</v>
      </c>
      <c s="5" r="B15" t="n">
        <v>726</v>
      </c>
      <c s="5" r="C15" t="n">
        <v>741</v>
      </c>
    </row>
    <row r="16" spans="1:3">
      <c s="4" r="A16" t="s">
        <v>97</v>
      </c>
      <c s="5" r="B16" t="n">
        <v>2609</v>
      </c>
      <c s="5" r="C16" t="n">
        <v>2882</v>
      </c>
    </row>
    <row r="17" spans="1:3">
      <c s="4" r="A17" t="s">
        <v>98</v>
      </c>
      <c s="5" r="B17" t="n">
        <v>1670</v>
      </c>
      <c s="5" r="C17" t="n">
        <v>2299</v>
      </c>
    </row>
    <row r="18" spans="1:3">
      <c s="4" r="A18" t="s">
        <v>99</v>
      </c>
      <c s="5" r="B18" t="n">
        <v>21397</v>
      </c>
      <c s="5" r="C18" t="n">
        <v>21862</v>
      </c>
    </row>
    <row r="19" spans="1:3">
      <c s="4" r="A19" t="s">
        <v>100</v>
      </c>
      <c s="5" r="B19" t="n">
        <v>-13874</v>
      </c>
      <c s="5" r="C19" t="n">
        <v>-14023</v>
      </c>
    </row>
    <row r="20" spans="1:3">
      <c s="3" r="A20" t="s">
        <v>101</v>
      </c>
    </row>
    <row r="21" spans="1:3">
      <c s="4" r="A21" t="s">
        <v>102</v>
      </c>
      <c s="5" r="B21" t="n">
        <v>-25</v>
      </c>
      <c s="5" r="C21" t="n">
        <v>-1</v>
      </c>
    </row>
    <row r="22" spans="1:3">
      <c s="4" r="A22" t="s">
        <v>103</v>
      </c>
      <c s="5" r="B22" t="n">
        <v>-401</v>
      </c>
      <c s="5" r="C22" t="n">
        <v>-301</v>
      </c>
    </row>
    <row r="23" spans="1:3">
      <c s="4" r="A23" t="s">
        <v>104</v>
      </c>
      <c s="5" r="B23" t="n">
        <v>-14300</v>
      </c>
      <c s="5" r="C23" t="n">
        <v>-14325</v>
      </c>
    </row>
    <row r="24" spans="1:3">
      <c s="4" r="A24" t="s">
        <v>105</v>
      </c>
      <c s="5" r="B24" t="n">
        <v>-5764</v>
      </c>
      <c s="5" r="C24" t="n">
        <v>-5681</v>
      </c>
    </row>
    <row r="25" spans="1:3">
      <c s="4" r="A25" t="s">
        <v>106</v>
      </c>
      <c s="7" r="B25" t="n">
        <v>-8536</v>
      </c>
      <c s="7" r="C25" t="n">
        <v>-8644</v>
      </c>
    </row>
    <row r="26" spans="1:3">
      <c s="3" r="A26" t="s">
        <v>107</v>
      </c>
    </row>
    <row r="27" spans="1:3">
      <c s="4" r="A27" t="s">
        <v>108</v>
      </c>
      <c s="8" r="B27" t="n">
        <v>-0.67</v>
      </c>
      <c s="8" r="C27" t="n">
        <v>-0.67</v>
      </c>
    </row>
    <row r="28" spans="1:3">
      <c s="4" r="A28" t="s">
        <v>109</v>
      </c>
      <c s="5" r="B28" t="n">
        <v>12811621</v>
      </c>
      <c s="5" r="C28" t="n">
        <v>12867273</v>
      </c>
    </row>
    <row r="29" spans="1:3">
      <c s="4" r="A29" t="s">
        <v>110</v>
      </c>
      <c s="8" r="B29" t="n">
        <v>0.16</v>
      </c>
      <c s="7" r="C2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v>
      </c>
      <c s="2" r="C2" t="s">
        <v>25</v>
      </c>
    </row>
    <row r="3" spans="1:3">
      <c s="3" r="A3" t="s">
        <v>438</v>
      </c>
    </row>
    <row r="4" spans="1:3">
      <c s="4" r="A4" t="s">
        <v>439</v>
      </c>
      <c s="5" r="B4" t="n">
        <v>0</v>
      </c>
    </row>
    <row r="5" spans="1:3">
      <c s="4" r="A5" t="s">
        <v>440</v>
      </c>
      <c s="5" r="B5" t="n">
        <v>22368</v>
      </c>
      <c s="5" r="C5" t="n">
        <v>28929</v>
      </c>
    </row>
    <row r="6" spans="1:3">
      <c s="4" r="A6" t="s">
        <v>441</v>
      </c>
      <c s="7" r="B6" t="n">
        <v>0</v>
      </c>
    </row>
    <row r="7" spans="1:3">
      <c s="4" r="A7" t="s">
        <v>442</v>
      </c>
      <c s="5" r="B7" t="n">
        <v>4678</v>
      </c>
    </row>
    <row r="8" spans="1:3">
      <c s="4" r="A8" t="s">
        <v>443</v>
      </c>
      <c s="8" r="B8" t="n">
        <v>17.95</v>
      </c>
    </row>
    <row r="9" spans="1:3">
      <c s="4" r="A9" t="s">
        <v>444</v>
      </c>
      <c s="5" r="B9" t="n">
        <v>1883</v>
      </c>
    </row>
    <row r="10" spans="1:3">
      <c s="4" r="A10" t="s">
        <v>445</v>
      </c>
      <c s="8" r="B10" t="n">
        <v>29.51</v>
      </c>
    </row>
    <row r="11" spans="1:3">
      <c s="4" r="A11" t="s">
        <v>446</v>
      </c>
      <c s="8" r="B11" t="n">
        <v>33.38</v>
      </c>
      <c s="8" r="C11" t="n">
        <v>30.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447</v>
      </c>
      <c s="2" r="B1" t="s">
        <v>2</v>
      </c>
      <c s="2" r="C1" t="s">
        <v>25</v>
      </c>
      <c s="2" r="D1" t="s">
        <v>26</v>
      </c>
    </row>
    <row r="2" spans="1:4">
      <c s="3" r="A2" t="s">
        <v>448</v>
      </c>
    </row>
    <row r="3" spans="1:4">
      <c s="4" r="A3" t="s">
        <v>449</v>
      </c>
      <c s="7" r="B3" t="n">
        <v>13728</v>
      </c>
      <c s="7" r="C3" t="n">
        <v>36805</v>
      </c>
      <c s="7" r="D3" t="n">
        <v>6217</v>
      </c>
    </row>
    <row r="4" spans="1:4">
      <c s="11" r="A4" t="n">
        <v>1</v>
      </c>
    </row>
    <row r="5" spans="1:4">
      <c s="3" r="A5" t="s">
        <v>448</v>
      </c>
    </row>
    <row r="6" spans="1:4">
      <c s="4" r="A6" t="s">
        <v>449</v>
      </c>
      <c s="5" r="B6" t="n">
        <v>0</v>
      </c>
      <c s="5" r="C6" t="n">
        <v>16975</v>
      </c>
      <c s="5" r="D6" t="n">
        <v>0</v>
      </c>
    </row>
    <row r="7" spans="1:4">
      <c s="11" r="A7" t="n">
        <v>2</v>
      </c>
    </row>
    <row r="8" spans="1:4">
      <c s="3" r="A8" t="s">
        <v>448</v>
      </c>
    </row>
    <row r="9" spans="1:4">
      <c s="4" r="A9" t="s">
        <v>449</v>
      </c>
      <c s="5" r="B9" t="n">
        <v>0</v>
      </c>
      <c s="5" r="C9" t="n">
        <v>0</v>
      </c>
      <c s="5" r="D9" t="n">
        <v>0</v>
      </c>
    </row>
    <row r="10" spans="1:4">
      <c s="11" r="A10" t="n">
        <v>3</v>
      </c>
    </row>
    <row r="11" spans="1:4">
      <c s="3" r="A11" t="s">
        <v>448</v>
      </c>
    </row>
    <row r="12" spans="1:4">
      <c s="4" r="A12" t="s">
        <v>449</v>
      </c>
      <c s="5" r="B12" t="n">
        <v>13728</v>
      </c>
      <c s="5" r="C12" t="n">
        <v>19830</v>
      </c>
      <c s="5" r="D12" t="n">
        <v>6217</v>
      </c>
    </row>
    <row r="13" spans="1:4">
      <c s="4" r="A13" t="s">
        <v>450</v>
      </c>
    </row>
    <row r="14" spans="1:4">
      <c s="3" r="A14" t="s">
        <v>448</v>
      </c>
    </row>
    <row r="15" spans="1:4">
      <c s="4" r="A15" t="s">
        <v>451</v>
      </c>
      <c s="5" r="B15" t="n">
        <v>13728</v>
      </c>
      <c s="5" r="C15" t="n">
        <v>11961</v>
      </c>
      <c s="5" r="D15" t="n">
        <v>6217</v>
      </c>
    </row>
    <row r="16" spans="1:4">
      <c s="4" r="A16" t="s">
        <v>452</v>
      </c>
      <c s="5" r="C16" t="n">
        <v>1253</v>
      </c>
    </row>
    <row r="17" spans="1:4">
      <c s="4" r="A17" t="s">
        <v>453</v>
      </c>
      <c s="5" r="C17" t="n">
        <v>1027</v>
      </c>
    </row>
    <row r="18" spans="1:4">
      <c s="4" r="A18" t="s">
        <v>454</v>
      </c>
      <c s="5" r="C18" t="n">
        <v>224</v>
      </c>
    </row>
    <row r="19" spans="1:4">
      <c s="4" r="A19" t="s">
        <v>455</v>
      </c>
      <c s="5" r="C19" t="n">
        <v>79</v>
      </c>
    </row>
    <row r="20" spans="1:4">
      <c s="4" r="A20" t="s">
        <v>456</v>
      </c>
      <c s="5" r="C20" t="n">
        <v>126</v>
      </c>
    </row>
    <row r="21" spans="1:4">
      <c s="4" r="A21" t="s">
        <v>457</v>
      </c>
      <c s="5" r="C21" t="n">
        <v>5160</v>
      </c>
    </row>
    <row r="22" spans="1:4">
      <c s="4" r="A22" t="s">
        <v>458</v>
      </c>
      <c s="5" r="C22" t="n">
        <v>19830</v>
      </c>
    </row>
    <row r="23" spans="1:4">
      <c s="4" r="A23" t="s">
        <v>459</v>
      </c>
    </row>
    <row r="24" spans="1:4">
      <c s="3" r="A24" t="s">
        <v>448</v>
      </c>
    </row>
    <row r="25" spans="1:4">
      <c s="4" r="A25" t="s">
        <v>451</v>
      </c>
      <c s="5" r="B25" t="n">
        <v>0</v>
      </c>
      <c s="5" r="C25" t="n">
        <v>0</v>
      </c>
      <c s="5" r="D25" t="n">
        <v>0</v>
      </c>
    </row>
    <row r="26" spans="1:4">
      <c s="4" r="A26" t="s">
        <v>452</v>
      </c>
      <c s="5" r="C26" t="n">
        <v>0</v>
      </c>
    </row>
    <row r="27" spans="1:4">
      <c s="4" r="A27" t="s">
        <v>453</v>
      </c>
      <c s="5" r="C27" t="n">
        <v>0</v>
      </c>
    </row>
    <row r="28" spans="1:4">
      <c s="4" r="A28" t="s">
        <v>454</v>
      </c>
      <c s="5" r="C28" t="n">
        <v>0</v>
      </c>
    </row>
    <row r="29" spans="1:4">
      <c s="4" r="A29" t="s">
        <v>455</v>
      </c>
      <c s="5" r="C29" t="n">
        <v>0</v>
      </c>
    </row>
    <row r="30" spans="1:4">
      <c s="4" r="A30" t="s">
        <v>456</v>
      </c>
      <c s="5" r="C30" t="n">
        <v>0</v>
      </c>
    </row>
    <row r="31" spans="1:4">
      <c s="4" r="A31" t="s">
        <v>457</v>
      </c>
      <c s="5" r="C31" t="n">
        <v>0</v>
      </c>
    </row>
    <row r="32" spans="1:4">
      <c s="4" r="A32" t="s">
        <v>458</v>
      </c>
      <c s="5" r="C32" t="n">
        <v>0</v>
      </c>
    </row>
    <row r="33" spans="1:4">
      <c s="4" r="A33" t="s">
        <v>460</v>
      </c>
    </row>
    <row r="34" spans="1:4">
      <c s="3" r="A34" t="s">
        <v>448</v>
      </c>
    </row>
    <row r="35" spans="1:4">
      <c s="4" r="A35" t="s">
        <v>451</v>
      </c>
      <c s="5" r="B35" t="n">
        <v>0</v>
      </c>
      <c s="5" r="C35" t="n">
        <v>0</v>
      </c>
      <c s="5" r="D35" t="n">
        <v>0</v>
      </c>
    </row>
    <row r="36" spans="1:4">
      <c s="4" r="A36" t="s">
        <v>452</v>
      </c>
      <c s="5" r="C36" t="n">
        <v>0</v>
      </c>
    </row>
    <row r="37" spans="1:4">
      <c s="4" r="A37" t="s">
        <v>453</v>
      </c>
      <c s="5" r="C37" t="n">
        <v>0</v>
      </c>
    </row>
    <row r="38" spans="1:4">
      <c s="4" r="A38" t="s">
        <v>454</v>
      </c>
      <c s="5" r="C38" t="n">
        <v>0</v>
      </c>
    </row>
    <row r="39" spans="1:4">
      <c s="4" r="A39" t="s">
        <v>455</v>
      </c>
      <c s="5" r="C39" t="n">
        <v>0</v>
      </c>
    </row>
    <row r="40" spans="1:4">
      <c s="4" r="A40" t="s">
        <v>456</v>
      </c>
      <c s="5" r="C40" t="n">
        <v>0</v>
      </c>
    </row>
    <row r="41" spans="1:4">
      <c s="4" r="A41" t="s">
        <v>457</v>
      </c>
      <c s="5" r="C41" t="n">
        <v>0</v>
      </c>
    </row>
    <row r="42" spans="1:4">
      <c s="4" r="A42" t="s">
        <v>458</v>
      </c>
      <c s="5" r="C42" t="n">
        <v>0</v>
      </c>
    </row>
    <row r="43" spans="1:4">
      <c s="4" r="A43" t="s">
        <v>461</v>
      </c>
    </row>
    <row r="44" spans="1:4">
      <c s="3" r="A44" t="s">
        <v>448</v>
      </c>
    </row>
    <row r="45" spans="1:4">
      <c s="4" r="A45" t="s">
        <v>451</v>
      </c>
      <c s="7" r="B45" t="n">
        <v>13728</v>
      </c>
      <c s="5" r="C45" t="n">
        <v>11961</v>
      </c>
      <c s="7" r="D45" t="n">
        <v>6217</v>
      </c>
    </row>
    <row r="46" spans="1:4">
      <c s="4" r="A46" t="s">
        <v>452</v>
      </c>
      <c s="5" r="C46" t="n">
        <v>1253</v>
      </c>
    </row>
    <row r="47" spans="1:4">
      <c s="4" r="A47" t="s">
        <v>453</v>
      </c>
      <c s="5" r="C47" t="n">
        <v>1027</v>
      </c>
    </row>
    <row r="48" spans="1:4">
      <c s="4" r="A48" t="s">
        <v>454</v>
      </c>
      <c s="5" r="C48" t="n">
        <v>224</v>
      </c>
    </row>
    <row r="49" spans="1:4">
      <c s="4" r="A49" t="s">
        <v>455</v>
      </c>
      <c s="5" r="C49" t="n">
        <v>79</v>
      </c>
    </row>
    <row r="50" spans="1:4">
      <c s="4" r="A50" t="s">
        <v>456</v>
      </c>
      <c s="5" r="C50" t="n">
        <v>126</v>
      </c>
    </row>
    <row r="51" spans="1:4">
      <c s="4" r="A51" t="s">
        <v>457</v>
      </c>
      <c s="5" r="C51" t="n">
        <v>5160</v>
      </c>
    </row>
    <row r="52" spans="1:4">
      <c s="4" r="A52" t="s">
        <v>458</v>
      </c>
      <c s="5" r="C52" t="n">
        <v>19830</v>
      </c>
    </row>
    <row r="53" spans="1:4">
      <c s="4" r="A53" t="s">
        <v>462</v>
      </c>
    </row>
    <row r="54" spans="1:4">
      <c s="3" r="A54" t="s">
        <v>448</v>
      </c>
    </row>
    <row r="55" spans="1:4">
      <c s="4" r="A55" t="s">
        <v>463</v>
      </c>
      <c s="5" r="C55" t="n">
        <v>16975</v>
      </c>
    </row>
    <row r="56" spans="1:4">
      <c s="4" r="A56" t="s">
        <v>464</v>
      </c>
    </row>
    <row r="57" spans="1:4">
      <c s="3" r="A57" t="s">
        <v>448</v>
      </c>
    </row>
    <row r="58" spans="1:4">
      <c s="4" r="A58" t="s">
        <v>463</v>
      </c>
      <c s="5" r="C58" t="n">
        <v>16975</v>
      </c>
    </row>
    <row r="59" spans="1:4">
      <c s="4" r="A59" t="s">
        <v>465</v>
      </c>
    </row>
    <row r="60" spans="1:4">
      <c s="3" r="A60" t="s">
        <v>448</v>
      </c>
    </row>
    <row r="61" spans="1:4">
      <c s="4" r="A61" t="s">
        <v>463</v>
      </c>
      <c s="5" r="C61" t="n">
        <v>0</v>
      </c>
    </row>
    <row r="62" spans="1:4">
      <c s="4" r="A62" t="s">
        <v>466</v>
      </c>
    </row>
    <row r="63" spans="1:4">
      <c s="3" r="A63" t="s">
        <v>448</v>
      </c>
    </row>
    <row r="64" spans="1:4">
      <c s="4" r="A64" t="s">
        <v>463</v>
      </c>
      <c s="7" r="C64"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67</v>
      </c>
      <c s="2" r="B1" t="s">
        <v>1</v>
      </c>
      <c s="2" r="D1" t="s">
        <v>257</v>
      </c>
    </row>
    <row r="2" spans="1:4">
      <c s="2" r="B2" t="s">
        <v>2</v>
      </c>
      <c s="2" r="C2" t="s">
        <v>26</v>
      </c>
      <c s="2" r="D2" t="s">
        <v>25</v>
      </c>
    </row>
    <row r="3" spans="1:4">
      <c s="3" r="A3" t="s">
        <v>468</v>
      </c>
    </row>
    <row r="4" spans="1:4">
      <c s="4" r="A4" t="s">
        <v>469</v>
      </c>
      <c s="7" r="B4" t="n">
        <v>200</v>
      </c>
    </row>
    <row r="5" spans="1:4">
      <c s="4" r="A5" t="s">
        <v>255</v>
      </c>
    </row>
    <row r="6" spans="1:4">
      <c s="3" r="A6" t="s">
        <v>468</v>
      </c>
    </row>
    <row r="7" spans="1:4">
      <c s="4" r="A7" t="s">
        <v>469</v>
      </c>
      <c s="7" r="B7" t="n">
        <v>10</v>
      </c>
      <c s="7" r="C7" t="n">
        <v>235</v>
      </c>
    </row>
    <row r="8" spans="1:4">
      <c s="4" r="A8" t="s">
        <v>470</v>
      </c>
    </row>
    <row r="9" spans="1:4">
      <c s="3" r="A9" t="s">
        <v>468</v>
      </c>
    </row>
    <row r="10" spans="1:4">
      <c s="4" r="A10" t="s">
        <v>471</v>
      </c>
      <c s="5" r="B10" t="n">
        <v>880248</v>
      </c>
    </row>
    <row r="11" spans="1:4">
      <c s="4" r="A11" t="s">
        <v>472</v>
      </c>
      <c s="7" r="B11" t="n">
        <v>22300</v>
      </c>
    </row>
    <row r="12" spans="1:4">
      <c s="4" r="A12" t="s">
        <v>473</v>
      </c>
    </row>
    <row r="13" spans="1:4">
      <c s="3" r="A13" t="s">
        <v>468</v>
      </c>
    </row>
    <row r="14" spans="1:4">
      <c s="4" r="A14" t="s">
        <v>469</v>
      </c>
      <c s="5" r="B14" t="n">
        <v>0</v>
      </c>
      <c s="7" r="D14" t="n">
        <v>300</v>
      </c>
    </row>
    <row r="15" spans="1:4">
      <c s="4" r="A15" t="s">
        <v>474</v>
      </c>
    </row>
    <row r="16" spans="1:4">
      <c s="3" r="A16" t="s">
        <v>468</v>
      </c>
    </row>
    <row r="17" spans="1:4">
      <c s="4" r="A17" t="s">
        <v>469</v>
      </c>
      <c s="7" r="B17" t="n">
        <v>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s="1" r="A1" t="s">
        <v>475</v>
      </c>
      <c s="2" r="B1" t="s">
        <v>3</v>
      </c>
      <c s="2" r="C1" t="s">
        <v>476</v>
      </c>
      <c s="2" r="D1" t="s">
        <v>477</v>
      </c>
      <c s="2" r="E1" t="s">
        <v>478</v>
      </c>
      <c s="2" r="F1" t="s">
        <v>2</v>
      </c>
      <c s="2" r="G1" t="s">
        <v>26</v>
      </c>
    </row>
    <row r="2" spans="1:7">
      <c s="3" r="A2" t="s">
        <v>479</v>
      </c>
    </row>
    <row r="3" spans="1:7">
      <c s="4" r="A3" t="s">
        <v>110</v>
      </c>
      <c s="8" r="F3" t="n">
        <v>0.16</v>
      </c>
      <c s="7" r="G3" t="n">
        <v>0</v>
      </c>
    </row>
    <row r="4" spans="1:7">
      <c s="4" r="A4" t="s">
        <v>480</v>
      </c>
    </row>
    <row r="5" spans="1:7">
      <c s="3" r="A5" t="s">
        <v>479</v>
      </c>
    </row>
    <row r="6" spans="1:7">
      <c s="4" r="A6" t="s">
        <v>481</v>
      </c>
      <c s="7" r="E6" t="n">
        <v>5300000</v>
      </c>
    </row>
    <row r="7" spans="1:7">
      <c s="4" r="A7" t="s">
        <v>482</v>
      </c>
    </row>
    <row r="8" spans="1:7">
      <c s="3" r="A8" t="s">
        <v>479</v>
      </c>
    </row>
    <row r="9" spans="1:7">
      <c s="4" r="A9" t="s">
        <v>483</v>
      </c>
      <c s="7" r="E9" t="n">
        <v>5000000</v>
      </c>
    </row>
    <row r="10" spans="1:7">
      <c s="4" r="A10" t="s">
        <v>484</v>
      </c>
    </row>
    <row r="11" spans="1:7">
      <c s="3" r="A11" t="s">
        <v>479</v>
      </c>
    </row>
    <row r="12" spans="1:7">
      <c s="4" r="A12" t="s">
        <v>481</v>
      </c>
      <c s="7" r="C12" t="n">
        <v>3000000</v>
      </c>
    </row>
    <row r="13" spans="1:7">
      <c s="4" r="A13" t="s">
        <v>485</v>
      </c>
    </row>
    <row r="14" spans="1:7">
      <c s="3" r="A14" t="s">
        <v>479</v>
      </c>
    </row>
    <row r="15" spans="1:7">
      <c s="4" r="A15" t="s">
        <v>483</v>
      </c>
      <c s="7" r="D15" t="n">
        <v>500</v>
      </c>
    </row>
    <row r="16" spans="1:7">
      <c s="4" r="A16" t="s">
        <v>486</v>
      </c>
    </row>
    <row r="17" spans="1:7">
      <c s="3" r="A17" t="s">
        <v>479</v>
      </c>
    </row>
    <row r="18" spans="1:7">
      <c s="4" r="A18" t="s">
        <v>483</v>
      </c>
      <c s="7" r="D18" t="n">
        <v>1500</v>
      </c>
    </row>
    <row r="19" spans="1:7">
      <c s="4" r="A19" t="s">
        <v>487</v>
      </c>
    </row>
    <row r="20" spans="1:7">
      <c s="3" r="A20" t="s">
        <v>479</v>
      </c>
    </row>
    <row r="21" spans="1:7">
      <c s="4" r="A21" t="s">
        <v>110</v>
      </c>
      <c s="8" r="B21" t="n">
        <v>0.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9"/>
  </cols>
  <sheetData>
    <row r="1" spans="1:3">
      <c s="1" r="A1" t="s">
        <v>488</v>
      </c>
      <c s="1" r="B1" t="s">
        <v>489</v>
      </c>
      <c s="2" r="C1" t="s">
        <v>490</v>
      </c>
    </row>
    <row r="2" spans="1:3">
      <c s="4" r="A2" t="s">
        <v>491</v>
      </c>
      <c s="4" r="B2" t="s">
        <v>492</v>
      </c>
      <c s="7" r="C2" t="n">
        <v>2997</v>
      </c>
    </row>
    <row r="3" spans="1:3">
      <c s="4" r="A3" t="s">
        <v>491</v>
      </c>
      <c s="4" r="B3" t="s">
        <v>492</v>
      </c>
      <c s="7" r="C3" t="n">
        <v>33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26</v>
      </c>
    </row>
    <row r="3" spans="1:3">
      <c s="3" r="A3" t="s">
        <v>112</v>
      </c>
    </row>
    <row r="4" spans="1:3">
      <c s="4" r="A4" t="s">
        <v>106</v>
      </c>
      <c s="7" r="B4" t="n">
        <v>-8536</v>
      </c>
      <c s="7" r="C4" t="n">
        <v>-8644</v>
      </c>
    </row>
    <row r="5" spans="1:3">
      <c s="4" r="A5" t="s">
        <v>113</v>
      </c>
      <c s="5" r="B5" t="n">
        <v>-758</v>
      </c>
      <c s="5" r="C5" t="n">
        <v>118</v>
      </c>
    </row>
    <row r="6" spans="1:3">
      <c s="4" r="A6" t="s">
        <v>114</v>
      </c>
      <c s="7" r="B6" t="n">
        <v>-9294</v>
      </c>
      <c s="7" r="C6" t="n">
        <v>-8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26</v>
      </c>
    </row>
    <row r="3" spans="1:3">
      <c s="3" r="A3" t="s">
        <v>116</v>
      </c>
    </row>
    <row r="4" spans="1:3">
      <c s="4" r="A4" t="s">
        <v>117</v>
      </c>
      <c s="7" r="B4" t="n">
        <v>66</v>
      </c>
      <c s="7" r="C4" t="n">
        <v>40</v>
      </c>
    </row>
    <row r="5" spans="1:3">
      <c s="3" r="A5" t="s">
        <v>118</v>
      </c>
    </row>
    <row r="6" spans="1:3">
      <c s="4" r="A6" t="s">
        <v>106</v>
      </c>
      <c s="5" r="B6" t="n">
        <v>-8536000</v>
      </c>
      <c s="5" r="C6" t="n">
        <v>-8644000</v>
      </c>
    </row>
    <row r="7" spans="1:3">
      <c s="3" r="A7" t="s">
        <v>119</v>
      </c>
    </row>
    <row r="8" spans="1:3">
      <c s="4" r="A8" t="s">
        <v>120</v>
      </c>
      <c s="5" r="B8" t="n">
        <v>1701000</v>
      </c>
      <c s="5" r="C8" t="n">
        <v>1456000</v>
      </c>
    </row>
    <row r="9" spans="1:3">
      <c s="4" r="A9" t="s">
        <v>98</v>
      </c>
      <c s="5" r="B9" t="n">
        <v>1670000</v>
      </c>
      <c s="5" r="C9" t="n">
        <v>2299000</v>
      </c>
    </row>
    <row r="10" spans="1:3">
      <c s="4" r="A10" t="s">
        <v>121</v>
      </c>
      <c s="5" r="B10" t="n">
        <v>465000</v>
      </c>
      <c s="5" r="C10" t="n">
        <v>687000</v>
      </c>
    </row>
    <row r="11" spans="1:3">
      <c s="4" r="A11" t="s">
        <v>122</v>
      </c>
      <c s="5" r="B11" t="n">
        <v>-117000</v>
      </c>
      <c s="5" r="C11" t="n">
        <v>-95000</v>
      </c>
    </row>
    <row r="12" spans="1:3">
      <c s="4" r="A12" t="s">
        <v>123</v>
      </c>
      <c s="5" r="B12" t="n">
        <v>1458000</v>
      </c>
      <c s="5" r="C12" t="n">
        <v>2034000</v>
      </c>
    </row>
    <row r="13" spans="1:3">
      <c s="4" r="A13" t="s">
        <v>124</v>
      </c>
      <c s="5" r="B13" t="n">
        <v>-9860000</v>
      </c>
      <c s="5" r="C13" t="n">
        <v>-20622000</v>
      </c>
    </row>
    <row r="14" spans="1:3">
      <c s="4" r="A14" t="s">
        <v>125</v>
      </c>
      <c s="5" r="B14" t="n">
        <v>-2241000</v>
      </c>
      <c s="5" r="C14" t="n">
        <v>142000</v>
      </c>
    </row>
    <row r="15" spans="1:3">
      <c s="4" r="A15" t="s">
        <v>126</v>
      </c>
      <c s="5" r="B15" t="n">
        <v>-15460000</v>
      </c>
      <c s="5" r="C15" t="n">
        <v>-22743000</v>
      </c>
    </row>
    <row r="16" spans="1:3">
      <c s="3" r="A16" t="s">
        <v>127</v>
      </c>
    </row>
    <row r="17" spans="1:3">
      <c s="4" r="A17" t="s">
        <v>128</v>
      </c>
      <c s="5" r="B17" t="n">
        <v>-12333000</v>
      </c>
      <c s="5" r="C17" t="n">
        <v>-8505000</v>
      </c>
    </row>
    <row r="18" spans="1:3">
      <c s="4" r="A18" t="s">
        <v>129</v>
      </c>
      <c s="5" r="B18" t="n">
        <v>654000</v>
      </c>
      <c s="5" r="C18" t="n">
        <v>1325000</v>
      </c>
    </row>
    <row r="19" spans="1:3">
      <c s="4" r="A19" t="s">
        <v>130</v>
      </c>
      <c s="5" r="B19" t="n">
        <v>-336000</v>
      </c>
      <c s="5" r="C19" t="n">
        <v>-128000</v>
      </c>
    </row>
    <row r="20" spans="1:3">
      <c s="4" r="A20" t="s">
        <v>131</v>
      </c>
      <c s="5" r="B20" t="n">
        <v>2239000</v>
      </c>
      <c s="5" r="C20" t="n">
        <v>643000</v>
      </c>
    </row>
    <row r="21" spans="1:3">
      <c s="4" r="A21" t="s">
        <v>132</v>
      </c>
      <c s="5" r="B21" t="n">
        <v>-2686000</v>
      </c>
      <c s="5" r="C21" t="n">
        <v>-2814000</v>
      </c>
    </row>
    <row r="22" spans="1:3">
      <c s="4" r="A22" t="s">
        <v>133</v>
      </c>
      <c s="5" r="B22" t="n">
        <v>-12462000</v>
      </c>
      <c s="5" r="C22" t="n">
        <v>-9479000</v>
      </c>
    </row>
    <row r="23" spans="1:3">
      <c s="3" r="A23" t="s">
        <v>134</v>
      </c>
    </row>
    <row r="24" spans="1:3">
      <c s="4" r="A24" t="s">
        <v>135</v>
      </c>
      <c s="5" r="B24" t="n">
        <v>279000</v>
      </c>
      <c s="5" r="C24" t="n">
        <v>4543000</v>
      </c>
    </row>
    <row r="25" spans="1:3">
      <c s="4" r="A25" t="s">
        <v>136</v>
      </c>
      <c s="5" r="B25" t="n">
        <v>-1272000</v>
      </c>
      <c s="5" r="C25" t="n">
        <v>-22620000</v>
      </c>
    </row>
    <row r="26" spans="1:3">
      <c s="4" r="A26" t="s">
        <v>137</v>
      </c>
      <c s="5" r="B26" t="n">
        <v>-2212000</v>
      </c>
      <c s="5" r="C26" t="n">
        <v>0</v>
      </c>
    </row>
    <row r="27" spans="1:3">
      <c s="4" r="A27" t="s">
        <v>138</v>
      </c>
      <c s="5" r="B27" t="n">
        <v>-2318000</v>
      </c>
      <c s="5" r="C27" t="n">
        <v>-3840000</v>
      </c>
    </row>
    <row r="28" spans="1:3">
      <c s="4" r="A28" t="s">
        <v>139</v>
      </c>
      <c s="5" r="B28" t="n">
        <v>-282000</v>
      </c>
      <c s="5" r="C28" t="n">
        <v>-641000</v>
      </c>
    </row>
    <row r="29" spans="1:3">
      <c s="4" r="A29" t="s">
        <v>140</v>
      </c>
      <c s="5" r="B29" t="n">
        <v>16556000</v>
      </c>
      <c s="5" r="C29" t="n">
        <v>13849000</v>
      </c>
    </row>
    <row r="30" spans="1:3">
      <c s="4" r="A30" t="s">
        <v>141</v>
      </c>
      <c s="5" r="B30" t="n">
        <v>0</v>
      </c>
      <c s="5" r="C30" t="n">
        <v>-27000</v>
      </c>
    </row>
    <row r="31" spans="1:3">
      <c s="4" r="A31" t="s">
        <v>142</v>
      </c>
      <c s="5" r="B31" t="n">
        <v>495000</v>
      </c>
      <c s="5" r="C31" t="n">
        <v>3509000</v>
      </c>
    </row>
    <row r="32" spans="1:3">
      <c s="4" r="A32" t="s">
        <v>143</v>
      </c>
      <c s="5" r="B32" t="n">
        <v>11246000</v>
      </c>
      <c s="5" r="C32" t="n">
        <v>-5227000</v>
      </c>
    </row>
    <row r="33" spans="1:3">
      <c s="4" r="A33" t="s">
        <v>144</v>
      </c>
      <c s="5" r="B33" t="n">
        <v>-293000</v>
      </c>
      <c s="5" r="C33" t="n">
        <v>18000</v>
      </c>
    </row>
    <row r="34" spans="1:3">
      <c s="4" r="A34" t="s">
        <v>145</v>
      </c>
      <c s="5" r="B34" t="n">
        <v>-16969000</v>
      </c>
      <c s="5" r="C34" t="n">
        <v>-37431000</v>
      </c>
    </row>
    <row r="35" spans="1:3">
      <c s="4" r="A35" t="s">
        <v>146</v>
      </c>
      <c s="5" r="B35" t="n">
        <v>21387000</v>
      </c>
      <c s="5" r="C35" t="n">
        <v>46080000</v>
      </c>
    </row>
    <row r="36" spans="1:3">
      <c s="4" r="A36" t="s">
        <v>147</v>
      </c>
      <c s="5" r="B36" t="n">
        <v>4418000</v>
      </c>
      <c s="5" r="C36" t="n">
        <v>8649000</v>
      </c>
    </row>
    <row r="37" spans="1:3">
      <c s="3" r="A37" t="s">
        <v>148</v>
      </c>
    </row>
    <row r="38" spans="1:3">
      <c s="4" r="A38" t="s">
        <v>149</v>
      </c>
      <c s="5" r="B38" t="n">
        <v>251000</v>
      </c>
      <c s="5" r="C38" t="n">
        <v>231000</v>
      </c>
    </row>
    <row r="39" spans="1:3">
      <c s="4" r="A39" t="s">
        <v>150</v>
      </c>
      <c s="5" r="B39" t="n">
        <v>2144000</v>
      </c>
      <c s="5" r="C39" t="n">
        <v>9398000</v>
      </c>
    </row>
    <row r="40" spans="1:3">
      <c s="4" r="A40" t="s">
        <v>151</v>
      </c>
      <c s="5" r="B40" t="n">
        <v>281000</v>
      </c>
      <c s="5" r="C40" t="n">
        <v>267000</v>
      </c>
    </row>
    <row r="41" spans="1:3">
      <c s="3" r="A41" t="s">
        <v>152</v>
      </c>
    </row>
    <row r="42" spans="1:3">
      <c s="4" r="A42" t="s">
        <v>153</v>
      </c>
      <c s="5" r="B42" t="n">
        <v>2134000</v>
      </c>
      <c s="5" r="C42" t="n">
        <v>1968000</v>
      </c>
    </row>
    <row r="43" spans="1:3">
      <c s="4" r="A43" t="s">
        <v>154</v>
      </c>
      <c s="5" r="B43" t="n">
        <v>-1731000</v>
      </c>
      <c s="5" r="C43" t="n">
        <v>-1714000</v>
      </c>
    </row>
    <row r="44" spans="1:3">
      <c s="4" r="A44" t="s">
        <v>155</v>
      </c>
      <c s="5" r="B44" t="n">
        <v>-24000</v>
      </c>
      <c s="5" r="C44" t="n">
        <v>-9000</v>
      </c>
    </row>
    <row r="45" spans="1:3">
      <c s="4" r="A45" t="s">
        <v>156</v>
      </c>
      <c s="5" r="B45" t="n">
        <v>-43000</v>
      </c>
      <c s="5" r="C45" t="n">
        <v>-117000</v>
      </c>
    </row>
    <row r="46" spans="1:3">
      <c s="4" r="A46" t="s">
        <v>157</v>
      </c>
      <c s="5" r="B46" t="n">
        <v>336000</v>
      </c>
      <c s="5" r="C46" t="n">
        <v>128000</v>
      </c>
    </row>
    <row r="47" spans="1:3">
      <c s="3" r="A47" t="s">
        <v>158</v>
      </c>
    </row>
    <row r="48" spans="1:3">
      <c s="4" r="A48" t="s">
        <v>159</v>
      </c>
      <c s="5" r="B48" t="n">
        <v>1683000</v>
      </c>
      <c s="5" r="C48" t="n">
        <v>1773000</v>
      </c>
    </row>
    <row r="49" spans="1:3">
      <c s="4" r="A49" t="s">
        <v>160</v>
      </c>
      <c s="5" r="B49" t="n">
        <v>-28000</v>
      </c>
      <c s="5" r="C49" t="n">
        <v>0</v>
      </c>
    </row>
    <row r="50" spans="1:3">
      <c s="4" r="A50" t="s">
        <v>161</v>
      </c>
      <c s="5" r="B50" t="n">
        <v>1679000</v>
      </c>
      <c s="5" r="C50" t="n">
        <v>314000</v>
      </c>
    </row>
    <row r="51" spans="1:3">
      <c s="4" r="A51" t="s">
        <v>162</v>
      </c>
      <c s="5" r="B51" t="n">
        <v>-1095000</v>
      </c>
      <c s="5" r="C51" t="n">
        <v>-1444000</v>
      </c>
    </row>
    <row r="52" spans="1:3">
      <c s="4" r="A52" t="s">
        <v>163</v>
      </c>
      <c s="7" r="B52" t="n">
        <v>2239000</v>
      </c>
      <c s="7" r="C52" t="n">
        <v>6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ignificant Ac</vt:lpstr>
      <vt:lpstr>Notes and Accounts Receivable</vt:lpstr>
      <vt:lpstr>Goodwill and Intangible Assets</vt:lpstr>
      <vt:lpstr>Assets Held For Sale (Notes)</vt:lpstr>
      <vt:lpstr>Debt</vt:lpstr>
      <vt:lpstr>Income Taxes</vt:lpstr>
      <vt:lpstr>Stockholders' Equity</vt:lpstr>
      <vt:lpstr>Stock Compensation Plans</vt:lpstr>
      <vt:lpstr>Fair Value of Financial Instrum</vt:lpstr>
      <vt:lpstr>Related Party Transactions</vt:lpstr>
      <vt:lpstr>Commitments and Contingencies</vt:lpstr>
      <vt:lpstr>Organization and Significant 18</vt:lpstr>
      <vt:lpstr>Notes and Accounts Receivable (</vt:lpstr>
      <vt:lpstr>Goodwill and Intangible Assets </vt:lpstr>
      <vt:lpstr>Assets Held For Sale (Tables)</vt:lpstr>
      <vt:lpstr>Debt (Tables)</vt:lpstr>
      <vt:lpstr>Stockholders' Equity (Tables)</vt:lpstr>
      <vt:lpstr>Stock Compensation Plans (Table</vt:lpstr>
      <vt:lpstr>Fair Value of Financial Instr25</vt:lpstr>
      <vt:lpstr>Organization and Significant 26</vt:lpstr>
      <vt:lpstr>Accounts and Notes Receivables</vt:lpstr>
      <vt:lpstr>Accounts and Notes Receivable A</vt:lpstr>
      <vt:lpstr>Analysis of Past Due Receivable</vt:lpstr>
      <vt:lpstr>Changes in the Carrying Amount </vt:lpstr>
      <vt:lpstr>Components of Intangible Assets</vt:lpstr>
      <vt:lpstr>Purchase Price of Assets Acquir</vt:lpstr>
      <vt:lpstr>Goodwill and Intangible Asset33</vt:lpstr>
      <vt:lpstr>Assets Held For Sale Narrative </vt:lpstr>
      <vt:lpstr>Assets Held For Sale Carrying A</vt:lpstr>
      <vt:lpstr>Debt (Details)</vt:lpstr>
      <vt:lpstr>Stockholders' Equity (Details)</vt:lpstr>
      <vt:lpstr>Stock Compensation Plans (Detai</vt:lpstr>
      <vt:lpstr>Stock Compensation Plans (Det39</vt:lpstr>
      <vt:lpstr>Restricted Stock Units (Details</vt:lpstr>
      <vt:lpstr>Fair Value of Financial Instr41</vt:lpstr>
      <vt:lpstr>Related Party Transactions (Det</vt:lpstr>
      <vt:lpstr>Commitments and Contingencies (</vt:lpstr>
      <vt:lpstr>Uncategorized Items - tax-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16:55Z</dcterms:created>
  <dcterms:modified xmlns:dcterms="http://purl.org/dc/terms/" xmlns:xsi="http://www.w3.org/2001/XMLSchema-instance" xsi:type="dcterms:W3CDTF">2015-09-03T16:16:55Z</dcterms:modified>
  <dc:title xmlns:dc="http://purl.org/dc/elements/1.1/">Untitled</dc:title>
  <dc:description xmlns:dc="http://purl.org/dc/elements/1.1/"/>
  <dc:subject xmlns:dc="http://purl.org/dc/elements/1.1/"/>
  <cp:keywords/>
  <cp:category/>
</cp:coreProperties>
</file>